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Basis of Presentation and Signi" sheetId="7" r:id="rId7"/>
    <s:sheet name="Related Party Transactions" sheetId="8" r:id="rId8"/>
    <s:sheet name="Commitments" sheetId="9" r:id="rId9"/>
    <s:sheet name="Credit Arrangements" sheetId="10" r:id="rId10"/>
    <s:sheet name="Income Taxes" sheetId="11" r:id="rId11"/>
    <s:sheet name="Goodwill and Other Intangible A" sheetId="12" r:id="rId12"/>
    <s:sheet name="Acquisition" sheetId="13" r:id="rId13"/>
    <s:sheet name="Pro Forma Financial Information" sheetId="14" r:id="rId14"/>
    <s:sheet name="Basis of Presentation and Sig15" sheetId="15" r:id="rId15"/>
    <s:sheet name="Basis of Presentation and Sig16" sheetId="16" r:id="rId16"/>
    <s:sheet name="Goodwill and Other Intangible17" sheetId="17" r:id="rId17"/>
    <s:sheet name="Pro Forma Financial Informati18" sheetId="18" r:id="rId18"/>
    <s:sheet name="Basis of Presentation and Sig19" sheetId="19" r:id="rId19"/>
    <s:sheet name="Basis of Presentation and Sig20" sheetId="20" r:id="rId20"/>
    <s:sheet name="Basis of Presentation and Sig21" sheetId="21" r:id="rId21"/>
    <s:sheet name="Basis of Presentation and Sig22" sheetId="22" r:id="rId22"/>
    <s:sheet name="Basis of Presentation and Sig23" sheetId="23" r:id="rId23"/>
    <s:sheet name="Basis of Presentation and Sig24" sheetId="24" r:id="rId24"/>
    <s:sheet name="Related Party Transactions - Ad" sheetId="25" r:id="rId25"/>
    <s:sheet name="Commitments - Additional Inform" sheetId="26" r:id="rId26"/>
    <s:sheet name="Credit Arrangements - Additiona" sheetId="27" r:id="rId27"/>
    <s:sheet name="Income Taxes - Additional Infor" sheetId="28" r:id="rId28"/>
    <s:sheet name="Goodwill and Other Intangible29" sheetId="29" r:id="rId29"/>
    <s:sheet name="MediaMission Holding B.V. - Add" sheetId="30" r:id="rId30"/>
    <s:sheet name="Mediasite KK - Additional Infor" sheetId="31" r:id="rId31"/>
    <s:sheet name="Pro Forma Financial Informati32" sheetId="32" r:id="rId32"/>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3</t>
  </si>
  <si>
    <t>Trading Symbol</t>
  </si>
  <si>
    <t>SOFO</t>
  </si>
  <si>
    <t>Entity Registrant Name</t>
  </si>
  <si>
    <t>SONIC FOUNDRY INC</t>
  </si>
  <si>
    <t>Entity Central Index Key</t>
  </si>
  <si>
    <t>Current Fiscal Year End Date</t>
  </si>
  <si>
    <t>--09-30</t>
  </si>
  <si>
    <t>Entity Filer Category</t>
  </si>
  <si>
    <t>Smaller Reporting Company</t>
  </si>
  <si>
    <t>Entity Common Stock, Shares Outstanding</t>
  </si>
  <si>
    <t>Condensed Consolidated Balance Sheets (Unaudited) - USD ($) $ in Thousands</t>
  </si>
  <si>
    <t>Sep. 30, 2014</t>
  </si>
  <si>
    <t>Current assets:</t>
  </si>
  <si>
    <t>Cash and cash equivalents</t>
  </si>
  <si>
    <t>Accounts receivable, net of allowances of $120 and $150</t>
  </si>
  <si>
    <t>Inventories, net</t>
  </si>
  <si>
    <t>Prepaid expenses and other current assets</t>
  </si>
  <si>
    <t>Total current assets</t>
  </si>
  <si>
    <t>Property and equipment:</t>
  </si>
  <si>
    <t>Leasehold improvements</t>
  </si>
  <si>
    <t>Computer equipment</t>
  </si>
  <si>
    <t>Furniture and fixtures</t>
  </si>
  <si>
    <t>Total property and equipment</t>
  </si>
  <si>
    <t>Less accumulated depreciation</t>
  </si>
  <si>
    <t>Property and equipment, net</t>
  </si>
  <si>
    <t>Other assets:</t>
  </si>
  <si>
    <t>Goodwill</t>
  </si>
  <si>
    <t>Customer relationships, net of amortization of $391 and $191</t>
  </si>
  <si>
    <t>Software development costs, net of amortization of $385 and $252</t>
  </si>
  <si>
    <t>Product rights, net of amortization of $134 and $41</t>
  </si>
  <si>
    <t>Other intangibles, net of amortization of $172 and $162</t>
  </si>
  <si>
    <t>Other long-term assets</t>
  </si>
  <si>
    <t>Total assets</t>
  </si>
  <si>
    <t>Current liabilities:</t>
  </si>
  <si>
    <t>Revolving line of credit</t>
  </si>
  <si>
    <t>Accounts payable</t>
  </si>
  <si>
    <t>Accrued liabilities</t>
  </si>
  <si>
    <t>Unearned revenue</t>
  </si>
  <si>
    <t>Current portion of capital lease obligation</t>
  </si>
  <si>
    <t>Current portion of notes payable and warrant debt, net of discounts</t>
  </si>
  <si>
    <t>Current portion of subordinated notes payable</t>
  </si>
  <si>
    <t>Total current liabilities</t>
  </si>
  <si>
    <t>Long-term portion of unearned revenue</t>
  </si>
  <si>
    <t>Long-term portion of capital lease obligations</t>
  </si>
  <si>
    <t>Long-term portion of notes payable and warrant debt, net of discounts</t>
  </si>
  <si>
    <t>Long-term portion of subordinated note payable</t>
  </si>
  <si>
    <t>Derivative liability, estimated at fair value</t>
  </si>
  <si>
    <t>Other liabilities</t>
  </si>
  <si>
    <t>Deferred tax liability</t>
  </si>
  <si>
    <t>Total liabilities</t>
  </si>
  <si>
    <t>Commitments and contingencies</t>
  </si>
  <si>
    <t>Stockholders' equity:</t>
  </si>
  <si>
    <t>Preferred stock</t>
  </si>
  <si>
    <t>Common stock, $.01 par value, authorized 10,000,000 shares; 4,368,169 and 4,276,470 shares issued and 4,355,453 and 4,263,754 shares outstanding</t>
  </si>
  <si>
    <t>Additional paid-in capital</t>
  </si>
  <si>
    <t>Accumulated deficit</t>
  </si>
  <si>
    <t>Accumulated other comprehensive loss</t>
  </si>
  <si>
    <t>Receivable for common stock issued</t>
  </si>
  <si>
    <t>Treasury stock, at cost, 12,716 shares</t>
  </si>
  <si>
    <t>Total stockholders' equity</t>
  </si>
  <si>
    <t>Total liabilities and stockholders' equity</t>
  </si>
  <si>
    <t>5% Preferred Stock, Series B, Voting, Cumulative, Convertible [Member]</t>
  </si>
  <si>
    <t>Condensed Consolidated Balance Sheets (Unaudited) (Parenthetical) - USD ($) $ in Thousands</t>
  </si>
  <si>
    <t>Accounts receivable, allowances</t>
  </si>
  <si>
    <t>Customer relationships, amortization</t>
  </si>
  <si>
    <t>Software development costs, amortization</t>
  </si>
  <si>
    <t>Product rights, amortization</t>
  </si>
  <si>
    <t>Other intangibles, amortization</t>
  </si>
  <si>
    <t>Preferred stock, par value</t>
  </si>
  <si>
    <t>Preferred stock, shares authorized</t>
  </si>
  <si>
    <t>Preferred stock, issued</t>
  </si>
  <si>
    <t>Common stock, par value</t>
  </si>
  <si>
    <t>Common stock, shares authorized</t>
  </si>
  <si>
    <t>Common stock, shares issued</t>
  </si>
  <si>
    <t>Common stock, shares outstanding</t>
  </si>
  <si>
    <t>Treasury stock, shares</t>
  </si>
  <si>
    <t>Preferred stock, dividend rate</t>
  </si>
  <si>
    <t>5.00%</t>
  </si>
  <si>
    <t>Condensed Consolidated Statements of Operations (Unaudited) - USD ($) $ in Thousands</t>
  </si>
  <si>
    <t>3 Months Ended</t>
  </si>
  <si>
    <t>Jun. 30, 2014</t>
  </si>
  <si>
    <t>Revenue:</t>
  </si>
  <si>
    <t>Product</t>
  </si>
  <si>
    <t>Services</t>
  </si>
  <si>
    <t>Other</t>
  </si>
  <si>
    <t>Total revenue</t>
  </si>
  <si>
    <t>Cost of revenue:</t>
  </si>
  <si>
    <t>Total cost of revenue</t>
  </si>
  <si>
    <t>Gross margin</t>
  </si>
  <si>
    <t>Operating expenses:</t>
  </si>
  <si>
    <t>Selling and marketing</t>
  </si>
  <si>
    <t>General and administrative</t>
  </si>
  <si>
    <t>Product development</t>
  </si>
  <si>
    <t>Patent settlement</t>
  </si>
  <si>
    <t>Acquisition costs</t>
  </si>
  <si>
    <t>Total operating expenses</t>
  </si>
  <si>
    <t>Loss from operations</t>
  </si>
  <si>
    <t>Non-operating income (expenses):</t>
  </si>
  <si>
    <t>Gain on investment in Mediasite KK</t>
  </si>
  <si>
    <t>Equity in earnings of investment in Mediasite KK</t>
  </si>
  <si>
    <t>Interest expense, net</t>
  </si>
  <si>
    <t>Other income (expense), net</t>
  </si>
  <si>
    <t>Loss before income taxes</t>
  </si>
  <si>
    <t>Benefit (provision) for income taxes</t>
  </si>
  <si>
    <t>Net income (loss)</t>
  </si>
  <si>
    <t>Net income (loss) per common share:</t>
  </si>
  <si>
    <t>- basic</t>
  </si>
  <si>
    <t>- diluted</t>
  </si>
  <si>
    <t>Weighted average common shares</t>
  </si>
  <si>
    <t>Consolidated Statements of Comprehensive Income (Loss) (Unaudited) - USD ($) $ in Thousands</t>
  </si>
  <si>
    <t>Statement of Comprehensive Income [Abstract]</t>
  </si>
  <si>
    <t>Foreign currency translation adjustment</t>
  </si>
  <si>
    <t>Comprehensive income (loss)</t>
  </si>
  <si>
    <t>Condensed Consolidated Statements of Cash Flows (Unaudited) - USD ($) $ in Thousands</t>
  </si>
  <si>
    <t>Operating activities</t>
  </si>
  <si>
    <t>Net loss</t>
  </si>
  <si>
    <t>Adjustments to reconcile net loss to net cash used in operating activities:</t>
  </si>
  <si>
    <t>Gain and equity in earnings on investment in Mediasite KK</t>
  </si>
  <si>
    <t>Amortization of other intangibles</t>
  </si>
  <si>
    <t>Amortization of software development costs</t>
  </si>
  <si>
    <t>Amortization of product rights</t>
  </si>
  <si>
    <t>Amortization of debt discount</t>
  </si>
  <si>
    <t>Depreciation of property and equipment</t>
  </si>
  <si>
    <t>Provision for doubtful accounts</t>
  </si>
  <si>
    <t>Deferred taxes</t>
  </si>
  <si>
    <t>Stock-based compensation expense related to stock options</t>
  </si>
  <si>
    <t>Remeasurement gain on subordinated debt</t>
  </si>
  <si>
    <t>Remeasurement gain on derivative liability</t>
  </si>
  <si>
    <t>Changes in operating assets and liabilities:</t>
  </si>
  <si>
    <t>Accounts receivable</t>
  </si>
  <si>
    <t>Inventories</t>
  </si>
  <si>
    <t>Accounts payable and accrued liabilities</t>
  </si>
  <si>
    <t>Other long-term liabilities</t>
  </si>
  <si>
    <t>Net cash used in operating activities</t>
  </si>
  <si>
    <t>Investing activities</t>
  </si>
  <si>
    <t>Purchases of property and equipment</t>
  </si>
  <si>
    <t>Cash received in Mediasite KK acquisition, net of cash paid</t>
  </si>
  <si>
    <t>Cash paid for MediaMission acquisition, net of cash acquired</t>
  </si>
  <si>
    <t>Net cash (used in) provided by investing activities</t>
  </si>
  <si>
    <t>Financing activities</t>
  </si>
  <si>
    <t>Proceeds from notes payable</t>
  </si>
  <si>
    <t>Proceeds from line of credit</t>
  </si>
  <si>
    <t>Payments on notes payable</t>
  </si>
  <si>
    <t>Payments on line of credit</t>
  </si>
  <si>
    <t>Payment of debt issuance costs</t>
  </si>
  <si>
    <t>Proceeds from issuance of common stock and warrants</t>
  </si>
  <si>
    <t>Proceeds from exercise of common stock options</t>
  </si>
  <si>
    <t>Payments on capital lease obligations</t>
  </si>
  <si>
    <t>Net cash provided by financing activities</t>
  </si>
  <si>
    <t>Changes in cash and cash equivalents due to changes in foreign currency</t>
  </si>
  <si>
    <t>Net increase (decrease) in cash and cash equivalents</t>
  </si>
  <si>
    <t>Cash and cash equivalents at beginning of period</t>
  </si>
  <si>
    <t>Cash and cash equivalents at end of period</t>
  </si>
  <si>
    <t>Supplemental cash flow information:</t>
  </si>
  <si>
    <t>Interest paid</t>
  </si>
  <si>
    <t>Income taxes paid, foreign</t>
  </si>
  <si>
    <t>Non-cash transactions:</t>
  </si>
  <si>
    <t>Property and equipment financed by capital lease</t>
  </si>
  <si>
    <t>Debt discount and warrant</t>
  </si>
  <si>
    <t>Acquired product rights</t>
  </si>
  <si>
    <t>Subordinated note payable issuance for purchase of MediaMission</t>
  </si>
  <si>
    <t>Common stock issued for purchase of MediaMission and MSKK</t>
  </si>
  <si>
    <t>Basis of Presentation and Significant Accounting Policies</t>
  </si>
  <si>
    <t>Accounting Policies [Abstract]</t>
  </si>
  <si>
    <t>1. Basis of Presentation and
Significant Accounting Policies
Financial Statements
In the opinion of management, the accompanying unaudited
consolidated condensed financial statements contain all adjustments
necessary to present fairly the Company’s financial position,
results of operations and cash flows for the periods presented. All
such adjustments are of a normal recurring nature. Operating
results for the nine month period ended June 30, 2015 are not
necessarily indicative of the results that might be expected for
the year ending September 30, 2015.
Inventory Valuation
Inventory consists of raw materials and supplies used in the
assembly of Mediasite recorders and finished units. Inventory of
completed units and spare parts are carried at the lower of cost or
market, with cost determined on a first-in, first-out basis.
Inventory consists of the following (in thousands):
June 30, 2015 September 30,
Raw materials and supplies $ 484 $ 549
Finished goods 1,234 1,172
$ 1,718 $ 1,721
Capitalized Software Development Costs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as incurred. Upon product release, the amortization of
software development costs is determined annually as the greater of
the amount computed using the ratio of current gross revenues for
the products to their total of current and anticipated future gross
revenues, or the straight-line method over the estimated economic
life of the products, expected to be three years. Amortization
expense of software development costs of $133 thousand is included
in Cost of Revenue – Product for the nine months ending
June 30, 2015 and 2014, respectively. The gross amount of
capitalized external and internal development costs is $533
thousand at June 30, 2015 and September 30, 2014. There
were no software development efforts that qualified for
capitalization for the nine months ended June 30, 2015.
Legal Contingencies
In June 2014, the Company entered into a settlement agreement with
Astute Technology, LLC (“Astute”). The key terms of the
agreement were: 1) a grant of a non-revocable license of Astute
patents to the Company; 2) a grant of a fully paid, non-refundable
license of certain Sonic Foundry patents to Astute; 3) both Astute
and our customer agreed to identify three meetings they currently
capture that the other party will not seek or respond to any
request for proposal; and 4) a payment of $1.35 million to Astute.
Pursuant to the settlement agreement, the payments were made in
three equal amounts with the first paid in June 2014, the second
paid in October 2014 and the final installment paid in March 2015.
The Company contributed $1.1 million of the $1.35 million payable
to Astute. Of the $1.1 million, $428 thousand related to prior use
and was recorded as a charge to income during fiscal 2014. The
remaining $672 thousand was recorded as a product right asset,
which is being amortized, on a straight-line basis, over the
remaining life of the patents, through 2020. Future amounts due to
Astute were accrued for as of the time of settlement.
Except as reported above, no legal contingencies were recorded for
the nine months ended June 30, 2015 and 2014,
respectively.
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
The fair value of each option grant is estimated using the
assumptions in the following table:
Nine months ended June 30,
2015 2014
Expected life 4.8-5.0 years 4.8-4.9 years
Risk-free interest rate 0.96%-1.04% 0.60%-0.82%
Expected volatility 45.46%-49.47% 47.11%-47.18%
Expected forfeiture rate 10.72%-11.99% 11.6%-12.2%
Expected exercise factor 1.40-1.43 1.39-1.41
Expected dividend yield 0% 0%
A summary of option activity as of June 30, 2015 and changes
during the nine months then ended is presented below:
Options Weighted- Weighted-
Outstanding at October 1, 2014 1,240,941 $ 10.31 6.9
Granted 313,954 9.26 9.8
Exercised (11,117 ) 7.28 6.9
Forfeited (74,051 ) 11.90 4.2
Outstanding at June 30, 2015 1,469,727 10.03 6.8
Exercisable at June 30, 2015 865,629 10.52 5.6
A summary of the status of the Company’s non-vested shares
and changes during the nine month period ended June 30, 2015
is presented below:
2015
Non-vested Shares Shares Weighted-Average Grant Date Fair
Non-vested at October 1, 2014 539,519 $ 3.29
Granted 313,954 3.19
Vested (227,629 ) 2.98
Forfeited (21,746 ) 1.95
Non-vested at June 30, 2015 604,098 $ 3.35
The weighted average grant date fair value of options granted
during the nine months ended June 30, 2015 was $3.19. As of
June 30, 2015, there was $880 thousand of total unrecognized
compensation cost related to non-vested stock-based compensation,
including $144 thousand of estimated forfeitures. The cost is
expected to be recognized over a weighted-average remaining life of
2.0 years.
Stock-based compensation recorded in the three month period ended
June 30, 2015 of $207 thousand was allocated $129 thousand to
selling and marketing expenses, $22 thousand to general and
administrative expenses, and $56 thousand to product development
expenses. Stock-based compensation recorded in the nine month
period ended June 30, 2015 of $745 thousand was allocated
$467 thousand to selling and marketing expenses, $198 thousand
to general and administrative expenses, and $80 thousand to product
development expenses. Stock-based compensation recorded in the
three month period ended June 30, 2014 of $204 thousand was
allocated $135 thousand to selling and marketing expenses, $12
thousand to general and administrative expenses, and $57 thousand
to product development expenses. Stock-based compensation recorded
in the nine month period ended June 30, 2014 of $679 thousand
was allocated $449 thousand to selling and marketing expenses, $40
thousand to general and administrative expenses, and
$190 thousand to product development expenses. Cash received
from exercises under all stock option plans and warrants for the
three and nine month periods ended June 30, 2015 was $33
thousand and $41 thousand, respectively. Cash received from
exercises under all stock option plans and warrants for the three
and nine month periods ended June 30, 2014 was $61 thousand
and $243 thousand, respectively. There were no tax benefits
realized for tax deductions from option exercises in either of the
nine month periods ended June 30, 2015 or 2014. The Company
currently expects to satisfy share-based awards with registered
shares available to be issued.
The Company also has an Employee Stock Purchase Plan (Purchase
Plan) under which an aggregate of 150,000 common shares may be
issued. A total of 46,703 shares are available to be issued under
the plan. The Company recorded stock compensation expense under
this plan for the three month and nine month periods ended
June 30, 2015 of $5 thousand and $18 thousand, respectively.
The Company recorded stock compensation expense under this plan for
the three and nine month periods ended June 30, 2014 of
$8 thousand and $19 thousand, respectively.
Common Stock Warrants
On December 22, 2014, the company issued 74,802 warrants to
two individuals in combination with the sale of a like number of
shares of common stock, one of which is the Chairman of the
Company’s Board of Directors. These warrants were immediately
exercisable, expire five years after the date of issuance and have
an exercise and weighted average price of $14.00. The remaining
contractual life of these outstanding warrants as of June 30,
2015 was 4.48 years. The fair value of the warrants was determined
using the lattice model and the same inputs as those used for
valuing the Company’s stock option fair value. The fair value
of the warrants was $133 thousand at the date of issuance. The
Company determined that the warrants are freestanding and do not
fall within the scope of ASC 480 or ASC 815. The warrants were
recorded in conjunction with the stock issued.
Per share computation
Basic earnings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The following table sets forth the computation of
basic and diluted weighted average shares used in the earnings per
share calculations:
Three Months Ended June 30, Nine Months Ended June 30,
2015 2014 2015 2014
Denominator for basic earnings per share - weighted average common
shares 4,355,049 4,246,265 4,324,868 4,147,938
Effect of dilutive options (treasury method)
— 146,757
—
—
Denominator for diluted earnings per share - adjusted weighted
average common shares 4,355,049 4,393,022 4,324,868 4,147,938
Options and warrants outstanding during each period, but not
included in the computation of diluted earnings per share because
they are antidilutive 1,581,529 1,197,980 1,581,529 1,197,980
Recent Accounting Pronouncements
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FASB
subsequently issued a one-year deferral of the effective date for
the new revenue reporting standard for entities reporting under
U.S. GAAP. In accordance with the deferral, the guidance is
effective for annual reporting periods beginning after
December 15, 2017. We are currently evaluating the impact of
adopting ASU 2014-09 to determine the impact, if any, it may have
on our financial statements.
In November 2014, the FASB issued Accounting Standards Update
No. 2014-17, “Business Combinations (Topic 805) –
Pushdown Accounting” (“ASU 2014-17”). ASU 2014-17
is intended to provide guidance on whether and at what threshold an
acquired entity that is a business or nonprofit activity can apply
pushdown accounting in its separate financial statement. The
amendments should reduce diversity in the timing and content of
footnote disclosure. ASU 2014-17 is effective after
November 18, 2014. The Company has adopted this guidance, but
it does not have an impact on previous acquisitions.
In April 2015, the FASB issued ASU 2015-03, “Simplifying
the Presentation of Debt Issuance Costs” (“ASU
2015-03”),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The adoption of the new guidance is not expected to have
a material impact on the Company’s condensed consolidated
financial statements.
In April 2015, the FASB issued ASU 2015-05,
“Intangibles-Goodwill and Other-Internal-Use Software
(Subtopic 350-40): Customer’s Accounting for Fees Paid in a
Cloud Computing Arrangement” (“ASU 2015-05”). The
amendments in ASU 2015-05 provide guidance to customers about
whether a cloud computing arrangement includes a software license.
The amendments in ASU 2015-05 are effective for fiscal years
beginning after December 15, 2015, and interim periods within
those years. Early adoption is permitted. The guidance may be
applied either prospectively to all arrangements entered into or
materially modified after the effective date or retrospectively.
The Company does not believe the implementation of this standard
will result in a material impact to its financial statements.
In May 2015, the FASB issued ASU 2015-08, “Business
Combinations (Topic 805) – Pushdown Accounting”
(“ASU 2015-08”). ASU 215-08 amends various SEC
paragraphs pursuant to the issuance of SEC Staff Accounting
Bulletin No. 115. The Company does not believe the
implementation of this standard will result in a material impact to
its financial statements.
Accounting standards that have been issued but are not yet
effective by the FASB or other standards-setting bodies that do not
require adoption until a future date, which are not discussed
above, are not expected to have a material impact on the
Company’s financial statements upon adoption.</t>
  </si>
  <si>
    <t>Related Party Transactions</t>
  </si>
  <si>
    <t>Related Party Transactions [Abstract]</t>
  </si>
  <si>
    <t>2. Related Party
Transactions
During the three and nine month periods ended June 30, 2015,
the Company incurred fees of $23 and $99 thousand, respectively, to
a law firm, a partner of which is a director and stockholder of the
Company. The Company incurred similar fees of $39 thousand and $184
thousand, respectively, during the three and nine month periods
ended June 30, 2014. The Company had accrued liabilities for
unbilled services of $25 thousand at June 30, 2015 and $15
thousand at September 30, 2014 to the same law firm.
As of June 30, 2015 and September 30, 2014, the Company
had a loan outstanding from an executive totaling $26 thousand. The
loan is collateralized by Company stock.
As of June 30, 2015, and September 30, 2014 the Company
had outstanding amounts due for management fees and dividends
payable to the sellers of and current employees of its wholly-owned
subsidiary, MediaMission B.V. totaling $144 thousand and $370
thousand, respectively.
On December 22, 2014, Sonic Foundry, Inc. issued 35,905 and
38,897 shares of common stock to the Chairman of the Board of
Directors and a major shareholder of the Company, respectively. The
shares were issued at a price of approximately $8.36 per share,
representing the twenty-day average closing price on the period
ending December 18, 2014. On December 22, 2014, the
closing price of the Company’s common stock was $7.68 per
share. The shares are restricted from any sale, distribution or
pledge of any kind for a two-year period ending December 22,
2016. The two individuals also received warrants to purchase 35,905
and 38,897 shares at $14.00 per share, respectively, which expire
on December 22, 2019. This transaction was approved by a
committee of disinterested directors of the Company.</t>
  </si>
  <si>
    <t>Commitments</t>
  </si>
  <si>
    <t>Commitments and Contingencies Disclosure [Abstract]</t>
  </si>
  <si>
    <t>3. Commitments
Inventory Purchase Commitments
The Company enters into unconditional purchase commitments on a
regular basis for the supply of Mediasite product. At June 30,
2015, the Company has an obligation to purchase $1.6 million of
Mediasite product, which is not recorded on the Company’s
Condensed Consolidated Balance Sheet.
Operating Leases
In November 2011, the Company occupied office space related to a
lease agreement entered into on June 28, 2011. The lease term
is from November 2011 through December 2018. The lease includes a
tenant improvement allowance of $613 thousand that was recorded as
a leasehold improvement liability and is being amortized as a
credit to rent expense on a straight-line basis over the lease
term. At June 30, 2015, the unamortized balance was $292
thousand.</t>
  </si>
  <si>
    <t>Credit Arrangements</t>
  </si>
  <si>
    <t>Debt Disclosure [Abstract]</t>
  </si>
  <si>
    <t>4. Credit Arrangements
Silicon Valley Bank
The Company and its wholly owned subsidiary, Sonic Foundry Media
Systems, Inc. (the “Companies”) entered into that
certain Second Amended and Restated Loan and Security Agreement
with Silicon Valley Bank, dated as of June 27, 2011, as
amended by that certain First Amendment, dated as of May 31,
2013, as further amended by that certain Second Amendment, dated as
of January 10, 2014, and as further amended by that certain
Third Amendment, dated as of March 31, 2014 (the Second
Amended and Restated Loan Agreement, as amended by the First,
Second and Third Amendments, collectively, the “Second
Amended and Restated Loan Agreement”). The Second Amended and
Restated Loan Agreement provides for a revolving line of credit in
the maximum principal amount of $3,000,000. Interest accrues on the
revolving line of credit at the per annum rate of three quarters of
one percent (0.75%) above the Prime Rate (as defined),
provided that Sonic Foundry maintains an Adjusted Quick Ratio (as
defined) of greater than 2.0 to 1.0, or one-and-one quarter percent
(1.25%) above the Prime Rate, if Sonic Foundry does not
maintain an Adjusted Quick Ratio of greater than 2.0 to 1.0. The
Second Amended and Restated Loan Agreement does not provide for a
minimum interest rate on the revolving loan. The Second Amended and
Restated Loan Agreement provides for an advance rate on domestic
receivables of 80%. The maturity date of the revolving credit
facility is October 1, 2015. Under the Second Amended and
Restated Loan Agreement, a term loan was entered into on
January 14, 2014 in the original principal amount of
$2,500,000 which accrues interest at the per annum rate equal to
the Prime Rate (as defined) plus two and one-quarter percent (which
equated to an interest rate of 5.5%), and is to be repaid in 36
equal monthly principal payments. The Second Amended and Restated
Loan Agreement also requires Sonic Foundry to continue to comply
with certain financial covenants, including covenants to maintain
an Adjusted Quick Ratio (as defined) of at least 1.50 to 1.00
(except for each of the months ended February 28,
2014, April 30, 2014, May 31,
2014, July 31, 2014, August 31,
2014, October 31, 2014, and November 30, 2014, the
minimum required Adjusted Quick ratio was reduced to 1:25 to 1:00),
and a quarterly Debt Service Coverage Ratio of at least 1.25 to
1.00, the latter of which would be waived if certain funds were
reserved against the availability under the revolving line of
credit.
On January 27, 2015, the Companies entered into a Fourth
Amendment to Second Amended and Restated Loan and Security
Agreement (the “Fourth Amendment”) with Silicon Valley
Bank. Under the Fourth Amendment: (i) the balance of the term
loan payable to Silicon Valley of approximately $1,665,000 was
repaid and replaced by a new term loan of $2,500,000 to be repaid
in 36 equal principal payments, with interest at the Prime Rate (as
defined) plus two and one quarter percent (5.5%), (ii) the
limit of the revolving line of credit was increased from $3.0
million to $4.0 million and the maturity date was extended to
January 31, 2017, (iii) the annual commitment fee on the
revolving line of credit was increased from $20,000 to $26,667, and
there was also payable a term loan commitment fee of $20,000 and an
amendment fee of $5,000, (iv) the covenant that requires the
Minimum Adjusted Quick ratio be at or greater than 1.25:1.0 on an
intra-quarter basis and 1.5:1 at quarter end was reduced to 1.1:1
on an intra-quarter basis and 1.25:1 at quarter end, (v) the
covenant that requires the Debt Service Coverage ratio to be at or
greater than 1.25:1 was changed to include the change in deferred
revenue in the numerator of the ratio, and the ratio was reduced to
1.0:1 for the quarters ending December 31, 2014 and
March 31, 2015, to 1.25:1 for the quarter ending June 30,
2015 and to 1.5:1 for the quarter ending September 30, 2015
and thereafter, (vi) the definition of Permitted Liens was
amended to include no more than $800,000 in the aggregate amount of
outstanding obligations for purchases of equipment, which was
increased from the then-current limit of $400,000.
On May 13, 2015, the Companies entered into a Fifth Amendment
to the Second Amended and Restated Loan and Security Agreement (the
“Fifth Amendment”), with Silicon Valley Bank. Under the
Fifth Amendment: (i) interest will accrue on the revolving
line of credit at the per annum rate of one and one-quarter percent
(1.25%) above the Prime Rate (as defined); (ii) interest
will accrue on the term loan at the per annum rate of two and
three-quarters percent (2.75%) above the Prime Rate;
(iii) the Adjusted Quick Ratio financial covenant was
eliminated and replaced by a Liquidity financial covenant, which
requires, commencing with the monthly compliance period ended
March 31, 2015, and thereafter, minimum Liquidity (as
defined), tested with respect to Sonic Foundry only, of at least
(x) 1:35:1.00 for each month-end that is not the last day of a
fiscal quarter, and (y) 1.50:1.00 for each month-end that is
the last day of a fiscal quarter; (iv) provides for an advance
rate on foreign receivables of the lesser of (x) 75% of
Eligible Foreign Accounts (as defined) or (y) $1,000,000;
(v) allows for certain subordinated debt to be issued to
Partners for Growth IV, L.P.; (vi) waives existing defaults
under the Second Amended and Restated Loan Agreement by virtue of
the Company’s failure to comply with (x) the Adjusted
Quick Ratio financial covenant for the compliance periods ended
February 28, 2015 and March 31, 2015, and (y) the
Debt Service Coverage Ratio financial covenant for the compliance
period ended March 31, 2015; and (vii) the Debt Service
Coverage ratio was reduced to 1.0:1 for the quarter ending
June 30, 2015, to 1.25:1 for the quarter ending
September 30, 2015 and remains at 1.50:1 for the quarter
ending December 31, 2015 and thereafter. At June 30,
2015, the prime rate was three and one-quarter percent (3.25%).
At June 30, 2015, a balance of $2.2 million was outstanding on
the term loans with Silicon Valley Bank, with an effective interest
rate of six percent (6.0%), and a balance of $1.25 million was
outstanding on the revolving line of credit. At September 30,
2014, a balance of $1.9 million was outstanding on the term loans
with Silicon Valley Bank and no balance was outstanding on the
revolving line of credit. At June 30, 2015, there was a
remaining amount of $2.75 million available under the line of
credit facility for advances. At June 30, 2015, the Company
was not in compliance with the Debt Service Coverage Ratio
financial covenant in the Second Amended and Restated Loan
Agreement, as amended. Silicon Valley Bank subsequently waived the
covenant default.
Partners for Growth IV, L.P.
On May 13, 2015, Sonic Foundry, Inc., entered into a Loan and
Security Agreement (the “Loan and Security Agreement”)
with Partners for Growth IV, L.P. (“PFG”), (the
“Loan and Security Agreement”).
The Loan and Security Agreement provides for a Term Loan in the
amount of $2,000,000, which can be disbursed in two
(2) Tranches as follows: Tranche 1 was drawn in the amount of
$1,500,000 shortly after execution thereof; and Tranche 2 in the
amount of $500,000, and can be disbursed at any time, at Sonic
Foundry’s discretion, following disbursement of Tranche 1 and
on or before December 31, 2015, so long as at no Default or
Event of Default (as defined) shall have occurred and be
continuing.
Each tranche of the Term Loan bears interest at 10.75% per
annum. Tranche 1 of the Term Loan is payable interest only until
November 30, 2015. Thereafter, principal is due in 30 equal
monthly principal installments, plus accrued interest, beginning
December 1, 2015 and continuing until May 1, 2018, when
the principal balance is to be paid in full. Tranche 2 of the Term
Loan is payable using the same repayment schedule as Tranche 1.
The principal of the Term Loan may be prepaid at any time, provided
that Sonic Foundry pays to PFG a prepayment fee equal to 1% of the
principal amount prepaid, if the prepayment occurs in the first
year from disbursement of Tranche 1.
Coincident with execution of the Loan and Security Agreement, the
Company entered into a Warrant Agreement (“Warrant”)
with PFG. Pursuant to the terms of the Warrant, the Company issued
to PFG a warrant to purchase up to 50,000 shares of common stock of
the Company at an exercise price of $9.66 per share, subject to
certain adjustments, of which 37,500 were exercisable with the
disbursement of Tranche 1 and 12,500 become exercisable upon a
disbursement under Tranche 2. Pursuant to the Warrant, PFG is also
entitled, under certain conditions, to require the Company to
exchange the Warrant for the sum of $200,000 (or $150,000, if the
Company does not draw on Tranche 2 of the Term Loan). Each warrant
issued has an exercise term of 5 years from the date of
issuance.
The warrants could be settled for cash in the event of acquisition
of the company, any liquidation of the company, or expiration of
the warrant. The Company has determined the cash payment date to be
the expiration date (May 14, 2020). Due to the fixed payment amount
on the expiration date, the warrant structure is in substance a
debt arrangement (the “Warrant Debt”) with a zero
interest rate, a fixed maturity date and a feature that makes the
debt convertible to common stock. The Warrant Debt had a fair value
of $58 thousand. The derivative had a fair value of $120 thousand.
The conversion feature is an embedded derivative; thus, for
accounting purposes, the conversion feature is bifurcated and
accounted for separately from the PFG Debt and Warrant Debt as a
derivative liability measured at fair value at each reporting
period.
As of June 30, 2015, the estimated fair value of the
derivative liability associated with the warrants issued in
connection with the Loan and Security Agreement, was $58 thousand.
The change in the fair value of the derivative liability between
the issuance date and June 30, 2015, was recorded as a gain of
$62 thousand included in the other income (expense).
The proceeds from the Loan and Security Agreement were allocated
between the PFG Debt and the Warrant Debt (inclusive of its
conversion feature) based on their relative fair value on the date
of issuance which resulted in initial carrying values of $1.322
million and $178 thousand, respectively. The conversion feature of
$178 thousand is treated together as a debt discount on the PFG
Debt and will be accreted to interest expense under the effective
interest method over the three-year term of the PFG Debt and the
five-year term of the Warrant Debt. For the third quarter of fiscal
2015, the Company recorded accretion of discount expense associated
with the warrants issued with the PFG loan of $2 thousand as well
as $7 thousand related to amortization of the debt discount. There
was no accretion of discount expense or related amortization
expense recorded in the third quarter of fiscal 2014 as the loan
was funded in fiscal 2015.
The fair values of term debt and warrant debt are based on the
present value of expected future cash flows and assumptions about
current interest rates and the creditworthiness of the Company
(Level 3). At May 13, 2015, the carrying amounts of the
Company’s term debt and warrant debt totaled $1.322 million
and $178 thousand, respectively. At May 13, 2015, the
Company’s term debt and warrant debt were recorded at fair
value. At June 30, 2015, the derivative liability was
remeasured at fair value. The fair value of the bifurcated
conversion feature represented by the warrant derivative liability
is based on a Black Scholes option pricing model with assumptions
for stock price, exercise price, volatility, expected term, risk
free interest rate and dividend yield similar to those described
previously for share-based compensation which were generally
observable (Level 2).
The Term Loan is collateralized by substantially all the
Company’s assets, including intellectual property, subject to
a first lien held by Silicon Valley Bank, The Term Loan requires
compliance with the same financial covenants as set forth in the
loan from Silicon Valley Bank. At June 30, 2015, the Company
was not in compliance with the Debt Service Coverage Ratio
financial covenant in the Loan and Security Agreement. On
August 12, 2015, the Company and PFG entered into a waiver
agreement to waive the existing covenant default and to change the
exercise price of the aforementioned warrants from $9.66 per share
to $6.80 per share. The non-cash financial statement impact of this
transaction will be recorded during the quarter ending
September 30, 2015.
Other Indebtedness
At June 30, 2015, a balance of $49 thousand was outstanding on
the notes payable to Mitsui Sumitomo Bank. At September 30,
2014 the outstanding balance on the notes was $170 thousand. At
June 30, 2015, no balance was outstanding on the line of
credit with Mitsui Sumitomo Bank. The notes and credit facility are
both related to Mediasite K.K., and both accrue interest at an
annual rate of approximately one-and-one half percent (1.575%).
At June 30, 2015, a balance of $275 thousand was outstanding
on the subordinated note payable related to the acquisition of
MediaMission, with an annual interest rate of six-and-one half
percent (6.5%). At September 30, 2014, the outstanding balance
was $628 thousand.
At June 30, 2015, no balance was outstanding on the
subordinated payable related to the acquisition of Mediasite KK
after paying off the outstanding balance in January 2015. At
September 30, 2014, the outstanding balance was $1.8
million.
In the three and nine months ended June 30, 2015, a foreign
currency loss of $6 and a foreign currency gain of $206 thousand
was realized related to re-measurement of the subordinated notes
payable related to the Company’s foreign subsidiaries. In the
three and nine months ended June 30, 2014, a foreign currency
loss of $20 thousand was recorded related to the remeasurement, for
both periods, respectively.</t>
  </si>
  <si>
    <t>Income Taxes</t>
  </si>
  <si>
    <t>Income Tax Disclosure [Abstract]</t>
  </si>
  <si>
    <t>5. Income Taxes
The Company’s practice is to recognize interest and/or
penalties related to income tax matters in income tax expense. The
Company had no accruals for interest and penalties on the
Company’s Condensed Consolidated Balance Sheets at
June 30, 2015 or September 30, 2014, and has not
recognized any interest or penalties in the Condensed Consolidated
Statements of Operations for either of the three or nine month
periods ended June 30, 2015 or 2014, respectively.</t>
  </si>
  <si>
    <t>Goodwill and Other Intangible Assets</t>
  </si>
  <si>
    <t>Goodwill and Intangible Assets Disclosure [Abstract]</t>
  </si>
  <si>
    <t>6. Goodwill and Other Intangible
Assets
The changes in the carrying amount of goodwill for the nine months
ended June 30, 2015 are as follows:
Balance as of September 30, 2014 $ 11,185
Foreign currency translation adjustment (403 )
Balance as of June 30, 2015 $ 10,782</t>
  </si>
  <si>
    <t>Acquisition</t>
  </si>
  <si>
    <t>MediaMission Holding B.V. [Member]</t>
  </si>
  <si>
    <t>7. MediaMission Holding B.V.
MediaMission contributed revenue of $167 thousand and net loss of
$142 thousand for the three months ended June 30, 2015.
MediaMission contributed revenue of $559 thousand and net loss of
$340 thousand for the nine months ended June 30, 2015.
MediaMission revenue contributions and net loss for the three
months ended June 30, 2014 were $353 thousand and $24
thousand, respectively. MediaMission contributed revenue of $580
thousand and a net loss of $221 thousand for the period from the
date of acquisition to June 30, 2014.</t>
  </si>
  <si>
    <t>Mediasite KK [Member]</t>
  </si>
  <si>
    <t>8. Mediasite KK
Mediasite KK contributed revenue of $1.1 million and net loss of
$285 thousand for the three months ended June 30, 2015.
Mediasite KK contributed revenue of $3.8 million and net loss of
$185 thousand for the nine months ended June 30, 2015.
Mediasite KK revenue contributions and net loss for the three
months ended June 30, 2014 were $880 thousand and $187
thousand, respectively. Mediasite KK contributed revenue of $3.1
million and net income of approximately $113 thousand for the
period from the date of acquisition to June 30, 2014.</t>
  </si>
  <si>
    <t>Pro Forma Financial Information</t>
  </si>
  <si>
    <t>Text Block [Abstract]</t>
  </si>
  <si>
    <t xml:space="preserve">9. Pro Forma Financial
Information
The following table represents the net loss (in thousands) for the
Company on a pro forma basis, assuming the acquisitions of
MediaMission and Mediasite KK had each occurred as of
October 1, 2013. The table sets forth unaudited pro forma
results for the three and nine months ended June 30, 2015 and
2014, respectively and has been compiled from historical financial
statements and other information, but is not necessarily indicative
of the results that actually would have been achieved had the
transaction occurred on the dates indicated or that may be achieved
in the future.
Three Months Ended June 30,
Nine Months Ended June 30,
2015 2014 2015 2014
Revenue $ 10,556 $ 11,267 $ 27,403 $ 29,215
Net loss (921 ) 33 (3,303 ) (1,540 )
Basic loss per share $ (0.21 ) $ 0.01 $ (0.76 ) $ (0.35 ) </t>
  </si>
  <si>
    <t>Basis of Presentation and Significant Accounting Policies (Policies)</t>
  </si>
  <si>
    <t>Inventory Valuation</t>
  </si>
  <si>
    <t>Inventory Valuation
Inventory consists of raw materials and supplies used in the
assembly of Mediasite recorders and finished units. Inventory of
completed units and spare parts are carried at the lower of cost or
market, with cost determined on a first-in, first-out basis.
Inventory consists of the following (in thousands):
June 30, 2015 September 30,
Raw materials and supplies $ 484 $ 549
Finished goods 1,234 1,172
$ 1,718 $ 1,721</t>
  </si>
  <si>
    <t>Capitalized Software Development Costs</t>
  </si>
  <si>
    <t>Capitalized Software Development Costs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as incurred. Upon product release, the amortization of
software development costs is determined annually as the greater of
the amount computed using the ratio of current gross revenues for
the products to their total of current and anticipated future gross
revenues, or the straight-line method over the estimated economic
life of the products, expected to be three years. Amortization
expense of software development costs of $133 thousand is included
in Cost of Revenue – Product for the nine months ending
June 30, 2015 and 2014, respectively. The gross amount of
capitalized external and internal development costs is $533
thousand at June 30, 2015 and September 30, 2014. There
were no software development efforts that qualified for
capitalization for the nine months ended June 30, 2015.</t>
  </si>
  <si>
    <t>Legal Contingencies</t>
  </si>
  <si>
    <t>Legal Contingencies
In June 2014, the Company entered into a settlement agreement with
Astute Technology, LLC (“Astute”). The key terms of the
agreement were: 1) a grant of a non-revocable license of Astute
patents to the Company; 2) a grant of a fully paid, non-refundable
license of certain Sonic Foundry patents to Astute; 3) both Astute
and our customer agreed to identify three meetings they currently
capture that the other party will not seek or respond to any
request for proposal; and 4) a payment of $1.35 million to Astute.
Pursuant to the settlement agreement, the payments were made in
three equal amounts with the first paid in June 2014, the second
paid in October 2014 and the final installment paid in March 2015.
The Company contributed $1.1 million of the $1.35 million payable
to Astute. Of the $1.1 million, $428 thousand related to prior use
and was recorded as a charge to income during fiscal 2014. The
remaining $672 thousand was recorded as a product right asset,
which is being amortized, on a straight-line basis, over the
remaining life of the patents, through 2020. Future amounts due to
Astute were accrued for as of the time of settlement.
Except as reported above, no legal contingencies were recorded for
the nine months ended June 30, 2015 and 2014,
respectively.</t>
  </si>
  <si>
    <t>Stock Based Compensation</t>
  </si>
  <si>
    <t>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
The fair value of each option grant is estimated using the
assumptions in the following table:
Nine months ended June 30,
2015 2014
Expected life 4.8-5.0
years 4.8-4.9
years
Risk-free interest rate 0.96%-1.04% 0.60%-0.82%
Expected volatility 45.46%-49.47% 47.11%-47.18%
Expected forfeiture rate
10.72%-11.99% 11.6%-12.2%
Expected exercise factor 1.40-1.43 1.39-1.41
Expected dividend yield 0% 0%
A summary of option activity as of June 30, 2015 and changes
during the nine months then ended is presented below:
Options Weighted- Weighted-
Outstanding at October 1, 2014 1,240,941 $ 10.31 6.9
Granted 313,954 9.26 9.8
Exercised (11,117 ) 7.28 6.9
Forfeited (74,051 ) 11.90 4.2
Outstanding at June 30, 2015 1,469,727 10.03 6.8
Exercisable at June 30, 2015 865,629 10.52 5.6
A summary of the status of the Company’s non-vested shares
and changes during the nine month period ended June 30, 2015
is presented below:
2015
Non-vested Shares Shares Weighted-Average Grant Date Fair
Non-vested at October 1, 2014 539,519 $ 3.29
Granted 313,954 3.19
Vested (227,629 ) 2.98
Forfeited (21,746 ) 1.95
Non-vested at June 30, 2015 604,098 $ 3.35
The weighted average grant date fair value of options granted
during the nine months ended June 30, 2015 was $3.19. As of
June 30, 2015, there was $880 thousand of total unrecognized
compensation cost related to non-vested stock-based compensation,
including $144 thousand of estimated forfeitures. The cost is
expected to be recognized over a weighted-average remaining life of
2.0 years.
Stock-based compensation recorded in the three month period ended
June 30, 2015 of $207 thousand was allocated $129 thousand to
selling and marketing expenses, $22 thousand to general and
administrative expenses, and $56 thousand to product development
expenses. Stock-based compensation recorded in the nine month
period ended June 30, 2015 of $745 thousand was allocated $467
thousand to selling and marketing expenses, $198 thousand to
general and administrative expenses, and $80 thousand to product
development expenses. Stock-based compensation recorded in the
three month period ended June 30, 2014 of $204 thousand was
allocated $135 thousand to selling and marketing expenses, $12
thousand to general and administrative expenses, and $57 thousand
to product development expenses. Stock-based compensation recorded
in the nine month period ended June 30, 2014 of $679 thousand
was allocated $449 thousand to selling and marketing expenses, $40
thousand to general and administrative expenses, and $190 thousand
to product development expenses. Cash received from exercises under
all stock option plans and warrants for the three and nine month
periods ended June 30, 2015 was $33 thousand and $41 thousand,
respectively. Cash received from exercises under all stock option
plans and warrants for the three and nine month periods ended
June 30, 2014 was $61 thousand and $243 thousand,
respectively. There were no tax benefits realized for tax
deductions from option exercises in either of the nine month
periods ended June 30, 2015 or 2014. The Company currently
expects to satisfy share-based awards with registered shares
available to be issued.
The Company also has an Employee Stock Purchase Plan (Purchase
Plan) under which an aggregate of 150,000 common shares may be
issued. A total of 46,703 shares are available to be issued under
the plan. The Company recorded stock compensation expense under
this plan for the three month and nine month periods ended
June 30, 2015 of $5 thousand and $18 thousand, respectively.
The Company recorded stock compensation expense under this plan for
the three and nine month periods ended June 30, 2014 of $8
thousand and $19 thousand, respectively.</t>
  </si>
  <si>
    <t>Common Stock Warrants</t>
  </si>
  <si>
    <t>Common Stock Warrants
On December 22, 2014, the company issued 74,802 warrants to
two individuals in combination with the sale of a like number of
shares of common stock, one of which is the Chairman of the
Company’s Board of Directors. These warrants were immediately
exercisable, expire five years after the date of issuance and have
an exercise and weighted average price of $14.00. The remaining
contractual life of these outstanding warrants as of June 30,
2015 was 4.48 years. The fair value of the warrants was determined
using the lattice model and the same inputs as those used for
valuing the Company’s stock option fair value. The fair value
of the warrants was $133 thousand at the date of issuance. The
Company determined that the warrants are freestanding and do not
fall within the scope of ASC 480 or ASC 815. The warrants were
recorded in conjunction with the stock issued.</t>
  </si>
  <si>
    <t>Per share computation</t>
  </si>
  <si>
    <t xml:space="preserve">Per share computation
Basic earnings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The following table sets forth the computation of
basic and diluted weighted average shares used in the earnings per
share calculations:
Three Months Ended Nine Months Ended
2015 2014 2015 2014
Denominator for basic earnings per share - weighted average common
shares 4,355,049 4,246,265 4,324,868 4,147,938
Effect of dilutive options (treasury method)
— 146,757
—
—
Denominator for diluted earnings per share - adjusted weighted
average common shares 4,355,049 4,393,022 4,324,868 4,147,938
Options and warrants outstanding during each period, but not
included in the computation of diluted earnings per share because
they are antidilutive 1,581,529 1,197,980 1,581,529 1,197,980 </t>
  </si>
  <si>
    <t>Recent Accounting Pronouncements</t>
  </si>
  <si>
    <t>Recent Accounting Pronouncements
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FASB
subsequently issued a one-year deferral of the effective date for
the new revenue reporting standard for entities reporting under
U.S. GAAP. In accordance with the deferral, the guidance is
effective for annual reporting periods beginning after
December 15, 2017. We are currently evaluating the impact of
adopting ASU 2014-09 to determine the impact, if any, it may have
on our financial statements.
In November 2014, the FASB issued Accounting Standards Update
No. 2014-17, “Business Combinations (Topic 805) –
Pushdown Accounting” (“ASU 2014-17”). ASU 2014-17
is intended to provide guidance on whether and at what threshold an
acquired entity that is a business or nonprofit activity can apply
pushdown accounting in its separate financial statement. The
amendments should reduce diversity in the timing and content of
footnote disclosure. ASU 2014-17 is effective after
November 18, 2014. The Company has adopted this guidance, but
it does not have an impact on previous acquisitions.
In April 2015, the FASB issued ASU 2015-03, “Simplifying
the Presentation of Debt Issuance Costs” (“ASU
2015-03”),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The adoption of the new guidance is not expected to have
a material impact on the Company’s condensed consolidated
financial statements.
In April 2015, the FASB issued ASU 2015-05,
“Intangibles-Goodwill and Other-Internal-Use Software
(Subtopic 350-40): Customer’s Accounting for Fees Paid in a
Cloud Computing Arrangement” (“ASU 2015-05”). The
amendments in ASU 2015-05 provide guidance to customers about
whether a cloud computing arrangement includes a software license.
The amendments in ASU 2015-05 are effective for fiscal years
beginning after December 15, 2015, and interim periods within
those years. Early adoption is permitted. The guidance may be
applied either prospectively to all arrangements entered into or
materially modified after the effective date or retrospectively.
The Company does not believe the implementation of this standard
will result in a material impact to its financial statements.
In May 2015, the FASB issued ASU 2015-08, “Business
Combinations (Topic 805) – Pushdown Accounting”
(“ASU 2015-08”). ASU 215-08 amends various SEC
paragraphs pursuant to the issuance of SEC Staff Accounting
Bulletin No. 115. The Company does not believe the
implementation of this standard will result in a material impact to
its financial statements.
Accounting standards that have been issued but are not yet
effective by the FASB or other standards-setting bodies that do not
require adoption until a future date, which are not discussed
above, are not expected to have a material impact on the
Company’s financial statements upon adoption.</t>
  </si>
  <si>
    <t>Basis of Presentation and Significant Accounting Policies (Tables)</t>
  </si>
  <si>
    <t>Inventory</t>
  </si>
  <si>
    <t>Inventory consists of the following (in thousands):
June 30, 2015 September 30,
Raw materials and supplies $ 484 $ 549
Finished goods 1,234 1,172
$ 1,718 $ 1,721</t>
  </si>
  <si>
    <t>Fair Value Assumptions for Stock Options Granted</t>
  </si>
  <si>
    <t>The fair value of each option grant is estimated using the
assumptions in the following table:
Nine months ended June 30,
2015 2014
Expected life 4.8-5.0 years 4.8-4.9 years
Risk-free interest rate 0.96%-1.04% 0.60%-0.82%
Expected volatility 45.46%-49.47% 47.11%-47.18%
Expected forfeiture rate 10.72%-11.99% 11.6%-12.2%
Expected exercise factor 1.40-1.43 1.39-1.41
Expected dividend yield 0% 0%</t>
  </si>
  <si>
    <t>Summary of Option Activity</t>
  </si>
  <si>
    <t xml:space="preserve">A summary of option activity as of June 30, 2015 and changes
during the nine months then ended is presented below:
Options Weighted- Weighted-
Outstanding at October 1, 2014 1,240,941 $ 10.31 6.9
Granted 313,954 9.26 9.8
Exercised (11,117 ) 7.28 6.9
Forfeited (74,051 ) 11.90 4.2
Outstanding at June 30, 2015 1,469,727 10.03 6.8
Exercisable at June 30, 2015 865,629 10.52 5.6 </t>
  </si>
  <si>
    <t>Summary of Status of Company's Non-vested Shares</t>
  </si>
  <si>
    <t>A summary of the status of the Company’s non-vested shares
and changes during the nine month period ended June 30, 2015
is presented below:
2015
Non-vested Shares Shares Weighted-Average Grant Date Fair
Non-vested at October 1, 2014 539,519 $ 3.29
Granted 313,954 3.19
Vested (227,629 ) 2.98
Forfeited (21,746 ) 1.95
Non-vested at June 30, 2015 604,098 $ 3.35</t>
  </si>
  <si>
    <t>Computation of Basic and Diluted Weighted Average Shares Used in Earnings Per Share Calculations</t>
  </si>
  <si>
    <t xml:space="preserve">The following table sets forth the computation of basic and diluted
weighted average shares used in the earnings per share
calculations:
Three Months Ended June 30, Nine Months Ended June 30,
2015 2014 2015 2014
Denominator for basic earnings per share - weighted average common
shares 4,355,049 4,246,265 4,324,868 4,147,938
Effect of dilutive options (treasury method)
— 146,757
—
—
Denominator for diluted earnings per share - adjusted weighted
average common shares 4,355,049 4,393,022 4,324,868 4,147,938
Options and warrants outstanding during each period, but not
included in the computation of diluted earnings per share because
they are antidilutive 1,581,529 1,197,980 1,581,529 1,197,980 </t>
  </si>
  <si>
    <t>Goodwill and Other Intangible Assets (Tables)</t>
  </si>
  <si>
    <t>Schedule of Changes in Carrying Amount of Goodwill</t>
  </si>
  <si>
    <t>The changes in the carrying amount of goodwill for the nine months
ended June 30, 2015 are as follows:
Balance as of September 30, 2014 $ 11,185
Foreign currency translation adjustment (403 )
Balance as of June 30, 2015 $ 10,782</t>
  </si>
  <si>
    <t>Pro Forma Financial Information (Tables)</t>
  </si>
  <si>
    <t>Summary of Pro Forma Financial Information</t>
  </si>
  <si>
    <t xml:space="preserve">The following table represents the net loss (in thousands) for the
Company on a pro forma basis, assuming the acquisitions of
MediaMission and Mediasite KK had each occurred as of
October 1, 2013. The table sets forth unaudited pro forma
results for the three and nine months ended June 30, 2015 and
2014, respectively and has been compiled from historical financial
statements and other information, but is not necessarily indicative
of the results that actually would have been achieved had the
transaction occurred on the dates indicated or that may be achieved
in the future.
Three Months Ended June 30,
Nine Months Ended June 30,
2015 2014 2015 2014
Revenue $ 10,556 $ 11,267 $ 27,403 $ 29,215
Net loss (921 ) 33 (3,303 ) (1,540 )
Basic loss per share $ (0.21 ) $ 0.01 $ (0.76 ) $ (0.35 ) </t>
  </si>
  <si>
    <t>Basis of Presentation and Significant Accounting Policies - Inventory (Detail) - USD ($) $ in Thousands</t>
  </si>
  <si>
    <t>Inventory, Net [Abstract]</t>
  </si>
  <si>
    <t>Raw materials and supplies</t>
  </si>
  <si>
    <t>Finished goods</t>
  </si>
  <si>
    <t>Inventory, Net</t>
  </si>
  <si>
    <t>Basis of Presentation and Significant Accounting Policies - Additional Information (Detail)</t>
  </si>
  <si>
    <t>Dec. 22, 2014USD ($)Individual$ / sharesshares</t>
  </si>
  <si>
    <t>Jun. 30, 2014USD ($)</t>
  </si>
  <si>
    <t>Jun. 30, 2015USD ($)shares</t>
  </si>
  <si>
    <t>Jun. 30, 2015USD ($)$ / sharesshares</t>
  </si>
  <si>
    <t>Sep. 30, 2014USD ($)</t>
  </si>
  <si>
    <t>Basis of Presentation and Significant Accounting Policies [Line Items]</t>
  </si>
  <si>
    <t>Estimated economic life of the product</t>
  </si>
  <si>
    <t>3 years</t>
  </si>
  <si>
    <t>Capitalized internal and external development costs, gross</t>
  </si>
  <si>
    <t>Total amortization expense of software development costs</t>
  </si>
  <si>
    <t>Legal contingency settlement terms</t>
  </si>
  <si>
    <t>The key terms of the agreement were 1) a grant of a  non-revocable license of Astute patents to the Company; 2) a grant of a fully  paid, non-refundable license of certain Sonic Foundry patents to Astute; 3) both  Astute and our customer agreed to identify three meetings they currently capture  that the other party will not seek or respond to any request for proposal; and  4) a payment of $1.35 million to Astute.</t>
  </si>
  <si>
    <t>Legal contingencies expense</t>
  </si>
  <si>
    <t>Product right asset related to legal settlement</t>
  </si>
  <si>
    <t>Legal contingencies amount</t>
  </si>
  <si>
    <t>Weighted average grant date fair value of options granted | $ / shares</t>
  </si>
  <si>
    <t>Unrecognized non vested stock based compensation</t>
  </si>
  <si>
    <t>Estimated forfeitures for unrecognized non vested stock based compensation</t>
  </si>
  <si>
    <t>Expected weighted average life of forfeited cost</t>
  </si>
  <si>
    <t>2 years</t>
  </si>
  <si>
    <t>Stock-based compensation</t>
  </si>
  <si>
    <t>Cash received from exercises under all stock option plans and warrants</t>
  </si>
  <si>
    <t>Tax benefits realized for tax deductions from option exercises</t>
  </si>
  <si>
    <t>Expected shares issued | shares</t>
  </si>
  <si>
    <t>Shares available to issue | shares</t>
  </si>
  <si>
    <t>Selling and Marketing Expenses [Member]</t>
  </si>
  <si>
    <t>General and Administrative Expenses [Member]</t>
  </si>
  <si>
    <t>Product Development Expenses [Member]</t>
  </si>
  <si>
    <t>The Company [Member]</t>
  </si>
  <si>
    <t>Payment for legal settlements</t>
  </si>
  <si>
    <t>Customer Related Litigation [Member]</t>
  </si>
  <si>
    <t>Warrant [Member]</t>
  </si>
  <si>
    <t>Warrants issued to individuals | shares</t>
  </si>
  <si>
    <t>Number of individual issued warrants | Individual</t>
  </si>
  <si>
    <t>Warrants expiration period</t>
  </si>
  <si>
    <t>5 years</t>
  </si>
  <si>
    <t>Exercise price of warrant | $ / shares</t>
  </si>
  <si>
    <t>Remaining contractual life of warrants outstanding</t>
  </si>
  <si>
    <t>4 years 5 months 23 days</t>
  </si>
  <si>
    <t>Fair value of warrants</t>
  </si>
  <si>
    <t>Basis of Presentation and Significant Accounting Policies - Fair Value Assumptions for Stock Options Granted (Detail)</t>
  </si>
  <si>
    <t>Share-based Compensation Arrangement by Share-based Payment Award [Line Items]</t>
  </si>
  <si>
    <t>Expected dividend yield</t>
  </si>
  <si>
    <t>0.00%</t>
  </si>
  <si>
    <t>Minimum [Member]</t>
  </si>
  <si>
    <t>Expected life</t>
  </si>
  <si>
    <t>4 years 9 months 18 days</t>
  </si>
  <si>
    <t>Risk-free interest rate</t>
  </si>
  <si>
    <t>0.96%</t>
  </si>
  <si>
    <t>0.60%</t>
  </si>
  <si>
    <t>Expected volatility</t>
  </si>
  <si>
    <t>45.46%</t>
  </si>
  <si>
    <t>47.11%</t>
  </si>
  <si>
    <t>Expected forfeiture rate</t>
  </si>
  <si>
    <t>10.72%</t>
  </si>
  <si>
    <t>11.60%</t>
  </si>
  <si>
    <t>Expected exercise factor</t>
  </si>
  <si>
    <t>Maximum [Member]</t>
  </si>
  <si>
    <t>4 years 10 months 24 days</t>
  </si>
  <si>
    <t>1.04%</t>
  </si>
  <si>
    <t>0.82%</t>
  </si>
  <si>
    <t>49.47%</t>
  </si>
  <si>
    <t>47.18%</t>
  </si>
  <si>
    <t>11.99%</t>
  </si>
  <si>
    <t>12.20%</t>
  </si>
  <si>
    <t>Basis of Presentation and Significant Accounting Policies - Summary of Option Activity (Detail) - $ / shares</t>
  </si>
  <si>
    <t>12 Months Ended</t>
  </si>
  <si>
    <t>Disclosure of Compensation Related Costs, Share-based Payments [Abstract]</t>
  </si>
  <si>
    <t>Options, Outstanding Beginning Balance</t>
  </si>
  <si>
    <t>Options, Granted</t>
  </si>
  <si>
    <t>Options, Exercised</t>
  </si>
  <si>
    <t>Options, Forfeited</t>
  </si>
  <si>
    <t>Options, Outstanding Ending Balance</t>
  </si>
  <si>
    <t>Option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Period in Years, Granted</t>
  </si>
  <si>
    <t>9 years 9 months 18 days</t>
  </si>
  <si>
    <t>Weighted Average Remaining Contractual Period in Years, Exercised</t>
  </si>
  <si>
    <t>6 years 10 months 24 days</t>
  </si>
  <si>
    <t>Weighted Average Remaining Contractual Period in Years, Forfeited</t>
  </si>
  <si>
    <t>4 years 2 months 12 days</t>
  </si>
  <si>
    <t>Weighted Average Remaining Contractual Period in Years, Outstanding Ending Balance</t>
  </si>
  <si>
    <t>6 years 9 months 18 days</t>
  </si>
  <si>
    <t>Weighted Average Remaining Contractual Period in Years, Exercisable Ending Balance</t>
  </si>
  <si>
    <t>5 years 7 months 6 days</t>
  </si>
  <si>
    <t>Basis of Presentation and Significant Accounting Policies - Summary of Status of Company's Non-Vested Shares (Detail) - 9 months ended Jun. 30, 2015 - $ / shares</t>
  </si>
  <si>
    <t>Total</t>
  </si>
  <si>
    <t>Shares, Granted</t>
  </si>
  <si>
    <t>Weighted-Average Grant Date Fair Value, Granted</t>
  </si>
  <si>
    <t>Non-Vested Stock Options [Member]</t>
  </si>
  <si>
    <t>Shares, Vested</t>
  </si>
  <si>
    <t>Weighted-Average Grant Date Fair Value, Non-vested Beginning Balance</t>
  </si>
  <si>
    <t>Weighted-Average Grant Date Fair Value, Vested</t>
  </si>
  <si>
    <t>Weighted-Average Grant Date Fair Value, Forfeited</t>
  </si>
  <si>
    <t>Weighted-Average Grant Date Fair Value, Non-vested Ending Balance</t>
  </si>
  <si>
    <t>Basis of Presentation and Significant Accounting Policies - Computation of Basic and Diluted Weighted Average Shares Used in Earnings per Share Calculations (Detail) - shares</t>
  </si>
  <si>
    <t>Earnings Per Share, Basic and Diluted [Abstract]</t>
  </si>
  <si>
    <t>Denominator for basic earnings per share - weighted average common shares</t>
  </si>
  <si>
    <t>Effect of dilutive options (treasury method)</t>
  </si>
  <si>
    <t>Denominator for diluted earnings per share - adjusted weighted average common shares</t>
  </si>
  <si>
    <t>Options and warrants outstanding during each period, but not included in the computation of diluted earnings per share because they are antidilutive</t>
  </si>
  <si>
    <t>Related Party Transactions - Additional Information (Detail) $ / shares in Units, $ in Thousands</t>
  </si>
  <si>
    <t>Dec. 22, 2014Individual$ / sharesshares</t>
  </si>
  <si>
    <t>Dec. 18, 2014$ / shares</t>
  </si>
  <si>
    <t>Sep. 30, 2014USD ($)shares</t>
  </si>
  <si>
    <t>Related Party Transaction [Line Items]</t>
  </si>
  <si>
    <t>Fees incurred to law firm | $</t>
  </si>
  <si>
    <t>Accrued liabilities for unbilled services | $</t>
  </si>
  <si>
    <t>Outstanding loan amount | $</t>
  </si>
  <si>
    <t>Common stock restriction period</t>
  </si>
  <si>
    <t>Common Stock [Member]</t>
  </si>
  <si>
    <t>Common stock price per share | $ / shares</t>
  </si>
  <si>
    <t>Number of days to calculate average price of common stock</t>
  </si>
  <si>
    <t>20 days</t>
  </si>
  <si>
    <t>Warrants issued to individuals</t>
  </si>
  <si>
    <t>Warrants expiration date</t>
  </si>
  <si>
    <t>Dec. 22,
		2019</t>
  </si>
  <si>
    <t>Board of Directors Chairman [Member] | Common Stock [Member]</t>
  </si>
  <si>
    <t>Board of Directors Chairman [Member] | Warrant [Member]</t>
  </si>
  <si>
    <t>Majority Shareholder [Member] | Common Stock [Member]</t>
  </si>
  <si>
    <t>Majority Shareholder [Member] | Warrant [Member]</t>
  </si>
  <si>
    <t>Amount payable, total | $</t>
  </si>
  <si>
    <t>Commitments - Additional Information (Detail) - USD ($) $ in Thousands</t>
  </si>
  <si>
    <t>Jun. 28, 2011</t>
  </si>
  <si>
    <t>Purchase which is not recorded on Company's Balance Sheet</t>
  </si>
  <si>
    <t>Lease Term</t>
  </si>
  <si>
    <t>November 2011 through  December 2018</t>
  </si>
  <si>
    <t>Leasehold improvement liability</t>
  </si>
  <si>
    <t>Unamortized balance of lease</t>
  </si>
  <si>
    <t>Credit Arrangements - Additional Information (Detail)</t>
  </si>
  <si>
    <t>May. 13, 2015USD ($)$ / sharesshares</t>
  </si>
  <si>
    <t>Jan. 27, 2015USD ($)</t>
  </si>
  <si>
    <t>Mar. 24, 2014</t>
  </si>
  <si>
    <t>Jan. 10, 2014</t>
  </si>
  <si>
    <t>Jun. 27, 2011USD ($)</t>
  </si>
  <si>
    <t>Jun. 30, 2015USD ($)</t>
  </si>
  <si>
    <t>Jun. 30, 2015USD ($)Installment</t>
  </si>
  <si>
    <t>Aug. 12, 2015$ / shares</t>
  </si>
  <si>
    <t>May. 12, 2015USD ($)</t>
  </si>
  <si>
    <t>Line of Credit Facility [Line Items]</t>
  </si>
  <si>
    <t>Warrant debt expiration date</t>
  </si>
  <si>
    <t>May 14,
		2020</t>
  </si>
  <si>
    <t>Derivative fair value</t>
  </si>
  <si>
    <t>Fair value of the derivative liability</t>
  </si>
  <si>
    <t>Change in the fair value of the derivative liability, Gain recorded</t>
  </si>
  <si>
    <t>Silicon Valley Bank [Member]</t>
  </si>
  <si>
    <t>Adjusted quick ratio as above Silicon Valley Bank's prime rate</t>
  </si>
  <si>
    <t>0.75%</t>
  </si>
  <si>
    <t>Adjusted quick ratio</t>
  </si>
  <si>
    <t>Advance rate on foreign receivables</t>
  </si>
  <si>
    <t>75.00%</t>
  </si>
  <si>
    <t>Foreign receivables accounts</t>
  </si>
  <si>
    <t>Notes payable outstanding</t>
  </si>
  <si>
    <t>Annual interest rate</t>
  </si>
  <si>
    <t>6.00%</t>
  </si>
  <si>
    <t>Credit facility for advances</t>
  </si>
  <si>
    <t>Silicon Valley Bank [Member] | For the Quarters Ending June 30, 2015 [Member]</t>
  </si>
  <si>
    <t>Debt service coverage ratio</t>
  </si>
  <si>
    <t>Silicon Valley Bank [Member] | For the Quarter Ending September 30, 2015 [Member]</t>
  </si>
  <si>
    <t>Silicon Valley Bank [Member] | For the Quarter Ending December 31, 2015 [Member]</t>
  </si>
  <si>
    <t>Silicon Valley Bank [Member] | Prime Rate [Member]</t>
  </si>
  <si>
    <t>Variable rate</t>
  </si>
  <si>
    <t>3.25%</t>
  </si>
  <si>
    <t>Partners for Growth IV, L.P. [Member]</t>
  </si>
  <si>
    <t>Carrying value of debt</t>
  </si>
  <si>
    <t>Warrant issued to purchase shares of common stock | shares</t>
  </si>
  <si>
    <t>Exchange price of warrants</t>
  </si>
  <si>
    <t>Warrant exercise term</t>
  </si>
  <si>
    <t>Secured Revolving Line of Credit [Member]</t>
  </si>
  <si>
    <t>Borrowing capacity under secured revolving line of credit</t>
  </si>
  <si>
    <t>Basis spread on variable rate</t>
  </si>
  <si>
    <t>2.25%</t>
  </si>
  <si>
    <t>Repayment of loan</t>
  </si>
  <si>
    <t>New term loan</t>
  </si>
  <si>
    <t>Repayment terms</t>
  </si>
  <si>
    <t>36 months</t>
  </si>
  <si>
    <t>Interest rate payable on subordinate note</t>
  </si>
  <si>
    <t>5.50%</t>
  </si>
  <si>
    <t>Revolving loan maturity date</t>
  </si>
  <si>
    <t>Jan. 31,
		2017</t>
  </si>
  <si>
    <t>Term loan commitment fee payable</t>
  </si>
  <si>
    <t>Amendment fee payable</t>
  </si>
  <si>
    <t>Secured Revolving Line of Credit [Member] | For the Quarters Ending December 31, 2014 [Member]</t>
  </si>
  <si>
    <t>Debt service ratio</t>
  </si>
  <si>
    <t>Secured Revolving Line of Credit [Member] | For the Quarters Ending March 31, 2015 [Member]</t>
  </si>
  <si>
    <t>Secured Revolving Line of Credit [Member] | For the Quarters Ending June 30, 2015 [Member]</t>
  </si>
  <si>
    <t>Secured Revolving Line of Credit [Member] | For the Quarter Ending September 30, 2015 [Member]</t>
  </si>
  <si>
    <t>Secured Revolving Line of Credit [Member] | Silicon Valley Bank [Member]</t>
  </si>
  <si>
    <t>Interest accrued on revolving line of credit</t>
  </si>
  <si>
    <t>1.25%</t>
  </si>
  <si>
    <t>Second Amended Agreement [Member]</t>
  </si>
  <si>
    <t>Description of adjusted quick ratio</t>
  </si>
  <si>
    <t>Greater than 2.0 to  1.0</t>
  </si>
  <si>
    <t>Total term loan</t>
  </si>
  <si>
    <t>Percentage of advance rate on domestic receivables</t>
  </si>
  <si>
    <t>80.00%</t>
  </si>
  <si>
    <t>Amortization period of term loan</t>
  </si>
  <si>
    <t>Prior to Second Amendment [Member]</t>
  </si>
  <si>
    <t>Tranche One [Member] | Partners for Growth IV, L.P. [Member]</t>
  </si>
  <si>
    <t>May 1,
		2018</t>
  </si>
  <si>
    <t>Term loan interest rate</t>
  </si>
  <si>
    <t>10.75%</t>
  </si>
  <si>
    <t>Number of monthly installments | Installment</t>
  </si>
  <si>
    <t>Term loan payment terms</t>
  </si>
  <si>
    <t>30 equal monthly principal installments, plus accrued  interest, beginning December 1, 2015 and continuing until May 1, 2018</t>
  </si>
  <si>
    <t>Tranche One [Member] | Partners for Growth IV, L.P. [Member] | First Year [Member]</t>
  </si>
  <si>
    <t>Term loan prepayment fee percentage</t>
  </si>
  <si>
    <t>1.00%</t>
  </si>
  <si>
    <t>Tranche Two [Member] | Partners for Growth IV, L.P. [Member]</t>
  </si>
  <si>
    <t>Term Loan [Member] | Silicon Valley Bank [Member]</t>
  </si>
  <si>
    <t>2.75%</t>
  </si>
  <si>
    <t>Last Day Of Fiscal Quarter [Member] | Silicon Valley Bank [Member]</t>
  </si>
  <si>
    <t>Minimum [Member] | Secured Revolving Line of Credit [Member]</t>
  </si>
  <si>
    <t>Annual commitment fee on the revolving line of credit</t>
  </si>
  <si>
    <t>Lien limit</t>
  </si>
  <si>
    <t>Minimum [Member] | Second Amended Agreement [Member]</t>
  </si>
  <si>
    <t>Maximum [Member] | Secured Revolving Line of Credit [Member]</t>
  </si>
  <si>
    <t>Warrant [Member] | Partners for Growth IV, L.P. [Member]</t>
  </si>
  <si>
    <t>PFG Debt [Member]</t>
  </si>
  <si>
    <t>Debt interest expense term</t>
  </si>
  <si>
    <t>Accretion of discount expense</t>
  </si>
  <si>
    <t>Warrant Debt [Member]</t>
  </si>
  <si>
    <t>Warrant debt fair value</t>
  </si>
  <si>
    <t>Warrant debt interest rate</t>
  </si>
  <si>
    <t>Debt discount accreted as interest expense</t>
  </si>
  <si>
    <t>Subsequent Event [Member] | Partners for Growth IV, L.P. [Member]</t>
  </si>
  <si>
    <t>Mitsui Sumitomo Bank [Member]</t>
  </si>
  <si>
    <t>1.575%</t>
  </si>
  <si>
    <t>Subordinated note payable [Member]</t>
  </si>
  <si>
    <t>Gain (loss) on foreign currency</t>
  </si>
  <si>
    <t>Subordinated note payable [Member] | MediaMission Holding B.V. [Member]</t>
  </si>
  <si>
    <t>6.50%</t>
  </si>
  <si>
    <t>Subordinated note payable [Member] | Mediasite KK [Member]</t>
  </si>
  <si>
    <t>Notes Payable [Member] | Mitsui Sumitomo Bank [Member]</t>
  </si>
  <si>
    <t>Income Taxes - Additional Information (Detail) - USD ($)</t>
  </si>
  <si>
    <t>Accruals of interest and penalties</t>
  </si>
  <si>
    <t>Recognized interest or penalties</t>
  </si>
  <si>
    <t>Goodwill and Other Intangible Assets - Schedule of Changes in Carrying Amount of Goodwill (Detail) $ in Thousands</t>
  </si>
  <si>
    <t>Goodwill [Roll Forward]</t>
  </si>
  <si>
    <t>Beginning balance</t>
  </si>
  <si>
    <t>Ending balance</t>
  </si>
  <si>
    <t>MediaMission Holding B.V. - Additional Information (Detail) - USD ($) $ in Thousands</t>
  </si>
  <si>
    <t>Business Acquisition [Line Items]</t>
  </si>
  <si>
    <t>Contributed revenue</t>
  </si>
  <si>
    <t>Net income (loss) for acquisition period</t>
  </si>
  <si>
    <t>Mediasite KK - Additional Information (Detail) - USD ($)</t>
  </si>
  <si>
    <t>Pro Forma Financial Information - Summary of Pro Forma Financial Information (Detail) - USD ($) $ / shares in Units, $ in Thousands</t>
  </si>
  <si>
    <t>Business Acquisition, Pro Forma Information [Abstract]</t>
  </si>
  <si>
    <t>Revenue</t>
  </si>
  <si>
    <t>Basic los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29744</v>
      </c>
    </row>
    <row spans="1:3" r="12">
      <c t="s" s="4" r="A12">
        <v>19</v>
      </c>
      <c t="s" s="4" r="B12">
        <v>20</v>
      </c>
    </row>
    <row spans="1:3" r="13">
      <c t="s" s="4" r="A13">
        <v>21</v>
      </c>
      <c t="s" s="4" r="B13">
        <v>22</v>
      </c>
    </row>
    <row spans="1:3" r="14">
      <c t="s" s="4" r="A14">
        <v>23</v>
      </c>
      <c t="n" s="5" r="C14">
        <v>4363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t="s" s="1" r="A1">
        <v>194</v>
      </c>
      <c t="s" s="2" r="B1">
        <v>1</v>
      </c>
    </row>
    <row spans="1:2" r="2">
      <c t="s" s="2" r="B2">
        <v>2</v>
      </c>
    </row>
    <row spans="1:2" r="3">
      <c t="s" s="4" r="A3">
        <v>195</v>
      </c>
    </row>
    <row spans="1:2" r="4">
      <c t="s" s="4" r="A4">
        <v>194</v>
      </c>
      <c t="s" s="4" r="B4">
        <v>196</v>
      </c>
    </row>
    <row spans="1:2" r="5">
      <c t="s" s="4" r="A5">
        <v>197</v>
      </c>
    </row>
    <row spans="1:2" r="6">
      <c t="s" s="4" r="A6">
        <v>194</v>
      </c>
      <c t="s" s="4" r="B6">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t="s" s="1" r="A1">
        <v>202</v>
      </c>
      <c t="s" s="2" r="B1">
        <v>1</v>
      </c>
    </row>
    <row spans="1:2" r="2">
      <c t="s" s="2" r="B2">
        <v>2</v>
      </c>
    </row>
    <row spans="1:2" r="3">
      <c t="s" s="3" r="A3">
        <v>177</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row spans="1:2" r="9">
      <c t="s" s="4" r="A9">
        <v>213</v>
      </c>
      <c t="s" s="4" r="B9">
        <v>214</v>
      </c>
    </row>
    <row spans="1:2" r="10">
      <c t="s" s="4" r="A10">
        <v>215</v>
      </c>
      <c t="s" s="4" r="B10">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77</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192</v>
      </c>
    </row>
    <row spans="1:2" r="4">
      <c t="s" s="4" r="A4">
        <v>229</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1</v>
      </c>
      <c t="s" s="2" r="B1">
        <v>1</v>
      </c>
    </row>
    <row spans="1:2" r="2">
      <c t="s" s="2" r="B2">
        <v>2</v>
      </c>
    </row>
    <row spans="1:2" r="3">
      <c t="s" s="3" r="A3">
        <v>200</v>
      </c>
    </row>
    <row spans="1:2" r="4">
      <c t="s" s="4" r="A4">
        <v>232</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25</v>
      </c>
    </row>
    <row spans="1:3" r="2">
      <c t="s" s="3" r="A2">
        <v>235</v>
      </c>
    </row>
    <row spans="1:3" r="3">
      <c t="s" s="4" r="A3">
        <v>236</v>
      </c>
      <c t="n" s="7" r="B3">
        <v>484</v>
      </c>
      <c t="n" s="7" r="C3">
        <v>549</v>
      </c>
    </row>
    <row spans="1:3" r="4">
      <c t="s" s="4" r="A4">
        <v>237</v>
      </c>
      <c t="n" s="5" r="B4">
        <v>1234</v>
      </c>
      <c t="n" s="5" r="C4">
        <v>1172</v>
      </c>
    </row>
    <row spans="1:3" r="5">
      <c t="s" s="4" r="A5">
        <v>238</v>
      </c>
      <c t="n" s="7" r="B5">
        <v>1718</v>
      </c>
      <c t="n" s="7" r="C5">
        <v>17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61</v>
      </c>
      <c t="n" s="7" r="C3">
        <v>4344</v>
      </c>
    </row>
    <row spans="1:3" r="4">
      <c t="s" s="4" r="A4">
        <v>28</v>
      </c>
      <c t="n" s="5" r="B4">
        <v>9845</v>
      </c>
      <c t="n" s="5" r="C4">
        <v>8449</v>
      </c>
    </row>
    <row spans="1:3" r="5">
      <c t="s" s="4" r="A5">
        <v>29</v>
      </c>
      <c t="n" s="5" r="B5">
        <v>1718</v>
      </c>
      <c t="n" s="5" r="C5">
        <v>1721</v>
      </c>
    </row>
    <row spans="1:3" r="6">
      <c t="s" s="4" r="A6">
        <v>30</v>
      </c>
      <c t="n" s="5" r="B6">
        <v>1471</v>
      </c>
      <c t="n" s="5" r="C6">
        <v>1544</v>
      </c>
    </row>
    <row spans="1:3" r="7">
      <c t="s" s="4" r="A7">
        <v>31</v>
      </c>
      <c t="n" s="5" r="B7">
        <v>15595</v>
      </c>
      <c t="n" s="5" r="C7">
        <v>16058</v>
      </c>
    </row>
    <row spans="1:3" r="8">
      <c t="s" s="3" r="A8">
        <v>32</v>
      </c>
    </row>
    <row spans="1:3" r="9">
      <c t="s" s="4" r="A9">
        <v>33</v>
      </c>
      <c t="n" s="5" r="B9">
        <v>901</v>
      </c>
      <c t="n" s="5" r="C9">
        <v>911</v>
      </c>
    </row>
    <row spans="1:3" r="10">
      <c t="s" s="4" r="A10">
        <v>34</v>
      </c>
      <c t="n" s="5" r="B10">
        <v>6278</v>
      </c>
      <c t="n" s="5" r="C10">
        <v>5440</v>
      </c>
    </row>
    <row spans="1:3" r="11">
      <c t="s" s="4" r="A11">
        <v>35</v>
      </c>
      <c t="n" s="5" r="B11">
        <v>741</v>
      </c>
      <c t="n" s="5" r="C11">
        <v>720</v>
      </c>
    </row>
    <row spans="1:3" r="12">
      <c t="s" s="4" r="A12">
        <v>36</v>
      </c>
      <c t="n" s="5" r="B12">
        <v>7920</v>
      </c>
      <c t="n" s="5" r="C12">
        <v>7071</v>
      </c>
    </row>
    <row spans="1:3" r="13">
      <c t="s" s="4" r="A13">
        <v>37</v>
      </c>
      <c t="n" s="5" r="B13">
        <v>4869</v>
      </c>
      <c t="n" s="5" r="C13">
        <v>3675</v>
      </c>
    </row>
    <row spans="1:3" r="14">
      <c t="s" s="4" r="A14">
        <v>38</v>
      </c>
      <c t="n" s="5" r="B14">
        <v>3051</v>
      </c>
      <c t="n" s="5" r="C14">
        <v>3396</v>
      </c>
    </row>
    <row spans="1:3" r="15">
      <c t="s" s="3" r="A15">
        <v>39</v>
      </c>
    </row>
    <row spans="1:3" r="16">
      <c t="s" s="4" r="A16">
        <v>40</v>
      </c>
      <c t="n" s="5" r="B16">
        <v>10782</v>
      </c>
      <c t="n" s="5" r="C16">
        <v>11185</v>
      </c>
    </row>
    <row spans="1:3" r="17">
      <c t="s" s="4" r="A17">
        <v>41</v>
      </c>
      <c t="n" s="5" r="B17">
        <v>1887</v>
      </c>
      <c t="n" s="5" r="C17">
        <v>2471</v>
      </c>
    </row>
    <row spans="1:3" r="18">
      <c t="s" s="4" r="A18">
        <v>42</v>
      </c>
      <c t="n" s="5" r="B18">
        <v>148</v>
      </c>
      <c t="n" s="5" r="C18">
        <v>281</v>
      </c>
    </row>
    <row spans="1:3" r="19">
      <c t="s" s="4" r="A19">
        <v>43</v>
      </c>
      <c t="n" s="5" r="B19">
        <v>539</v>
      </c>
      <c t="n" s="5" r="C19">
        <v>631</v>
      </c>
    </row>
    <row spans="1:3" r="20">
      <c t="s" s="4" r="A20">
        <v>44</v>
      </c>
      <c t="n" s="5" r="B20">
        <v>130</v>
      </c>
      <c t="n" s="5" r="C20">
        <v>37</v>
      </c>
    </row>
    <row spans="1:3" r="21">
      <c t="s" s="4" r="A21">
        <v>45</v>
      </c>
      <c t="n" s="5" r="B21">
        <v>498</v>
      </c>
      <c t="n" s="5" r="C21">
        <v>564</v>
      </c>
    </row>
    <row spans="1:3" r="22">
      <c t="s" s="4" r="A22">
        <v>46</v>
      </c>
      <c t="n" s="5" r="B22">
        <v>32630</v>
      </c>
      <c t="n" s="5" r="C22">
        <v>34623</v>
      </c>
    </row>
    <row spans="1:3" r="23">
      <c t="s" s="3" r="A23">
        <v>47</v>
      </c>
    </row>
    <row spans="1:3" r="24">
      <c t="s" s="4" r="A24">
        <v>48</v>
      </c>
      <c t="n" s="5" r="B24">
        <v>1250</v>
      </c>
    </row>
    <row spans="1:3" r="25">
      <c t="s" s="4" r="A25">
        <v>49</v>
      </c>
      <c t="n" s="5" r="B25">
        <v>1573</v>
      </c>
      <c t="n" s="5" r="C25">
        <v>1183</v>
      </c>
    </row>
    <row spans="1:3" r="26">
      <c t="s" s="4" r="A26">
        <v>50</v>
      </c>
      <c t="n" s="5" r="B26">
        <v>1647</v>
      </c>
      <c t="n" s="5" r="C26">
        <v>2512</v>
      </c>
    </row>
    <row spans="1:3" r="27">
      <c t="s" s="4" r="A27">
        <v>51</v>
      </c>
      <c t="n" s="5" r="B27">
        <v>9289</v>
      </c>
      <c t="n" s="5" r="C27">
        <v>9079</v>
      </c>
    </row>
    <row spans="1:3" r="28">
      <c t="s" s="4" r="A28">
        <v>52</v>
      </c>
      <c t="n" s="5" r="B28">
        <v>232</v>
      </c>
      <c t="n" s="5" r="C28">
        <v>196</v>
      </c>
    </row>
    <row spans="1:3" r="29">
      <c t="s" s="4" r="A29">
        <v>53</v>
      </c>
      <c t="n" s="5" r="B29">
        <v>1230</v>
      </c>
      <c t="n" s="5" r="C29">
        <v>974</v>
      </c>
    </row>
    <row spans="1:3" r="30">
      <c t="s" s="4" r="A30">
        <v>54</v>
      </c>
      <c t="n" s="5" r="B30">
        <v>138</v>
      </c>
      <c t="n" s="5" r="C30">
        <v>2096</v>
      </c>
    </row>
    <row spans="1:3" r="31">
      <c t="s" s="4" r="A31">
        <v>55</v>
      </c>
      <c t="n" s="5" r="B31">
        <v>15359</v>
      </c>
      <c t="n" s="5" r="C31">
        <v>16040</v>
      </c>
    </row>
    <row spans="1:3" r="32">
      <c t="s" s="4" r="A32">
        <v>56</v>
      </c>
      <c t="n" s="5" r="B32">
        <v>1252</v>
      </c>
      <c t="n" s="5" r="C32">
        <v>929</v>
      </c>
    </row>
    <row spans="1:3" r="33">
      <c t="s" s="4" r="A33">
        <v>57</v>
      </c>
      <c t="n" s="5" r="B33">
        <v>240</v>
      </c>
      <c t="n" s="5" r="C33">
        <v>173</v>
      </c>
    </row>
    <row spans="1:3" r="34">
      <c t="s" s="4" r="A34">
        <v>58</v>
      </c>
      <c t="n" s="5" r="B34">
        <v>2364</v>
      </c>
      <c t="n" s="5" r="C34">
        <v>1139</v>
      </c>
    </row>
    <row spans="1:3" r="35">
      <c t="s" s="4" r="A35">
        <v>59</v>
      </c>
      <c t="n" s="5" r="B35">
        <v>137</v>
      </c>
      <c t="n" s="5" r="C35">
        <v>314</v>
      </c>
    </row>
    <row spans="1:3" r="36">
      <c t="s" s="4" r="A36">
        <v>60</v>
      </c>
      <c t="n" s="5" r="B36">
        <v>58</v>
      </c>
    </row>
    <row spans="1:3" r="37">
      <c t="s" s="4" r="A37">
        <v>61</v>
      </c>
      <c t="n" s="5" r="B37">
        <v>331</v>
      </c>
      <c t="n" s="5" r="C37">
        <v>401</v>
      </c>
    </row>
    <row spans="1:3" r="38">
      <c t="s" s="4" r="A38">
        <v>62</v>
      </c>
      <c t="n" s="5" r="B38">
        <v>4281</v>
      </c>
      <c t="n" s="5" r="C38">
        <v>4312</v>
      </c>
    </row>
    <row spans="1:3" r="39">
      <c t="s" s="4" r="A39">
        <v>63</v>
      </c>
      <c t="n" s="7" r="B39">
        <v>24022</v>
      </c>
      <c t="n" s="7" r="C39">
        <v>23308</v>
      </c>
    </row>
    <row spans="1:3" r="40">
      <c t="s" s="4" r="A40">
        <v>64</v>
      </c>
    </row>
    <row spans="1:3" r="41">
      <c t="s" s="3" r="A41">
        <v>65</v>
      </c>
    </row>
    <row spans="1:3" r="42">
      <c t="s" s="4" r="A42">
        <v>66</v>
      </c>
    </row>
    <row spans="1:3" r="43">
      <c t="s" s="4" r="A43">
        <v>67</v>
      </c>
      <c t="n" s="7" r="B43">
        <v>44</v>
      </c>
      <c t="n" s="7" r="C43">
        <v>43</v>
      </c>
    </row>
    <row spans="1:3" r="44">
      <c t="s" s="4" r="A44">
        <v>68</v>
      </c>
      <c t="n" s="5" r="B44">
        <v>195708</v>
      </c>
      <c t="n" s="5" r="C44">
        <v>194260</v>
      </c>
    </row>
    <row spans="1:3" r="45">
      <c t="s" s="4" r="A45">
        <v>69</v>
      </c>
      <c t="n" s="5" r="B45">
        <v>-185675</v>
      </c>
      <c t="n" s="5" r="C45">
        <v>-182372</v>
      </c>
    </row>
    <row spans="1:3" r="46">
      <c t="s" s="4" r="A46">
        <v>70</v>
      </c>
      <c t="n" s="5" r="B46">
        <v>-1274</v>
      </c>
      <c t="n" s="5" r="C46">
        <v>-421</v>
      </c>
    </row>
    <row spans="1:3" r="47">
      <c t="s" s="4" r="A47">
        <v>71</v>
      </c>
      <c t="n" s="5" r="B47">
        <v>-26</v>
      </c>
      <c t="n" s="5" r="C47">
        <v>-26</v>
      </c>
    </row>
    <row spans="1:3" r="48">
      <c t="s" s="4" r="A48">
        <v>72</v>
      </c>
      <c t="n" s="5" r="B48">
        <v>-169</v>
      </c>
      <c t="n" s="5" r="C48">
        <v>-169</v>
      </c>
    </row>
    <row spans="1:3" r="49">
      <c t="s" s="4" r="A49">
        <v>73</v>
      </c>
      <c t="n" s="5" r="B49">
        <v>8608</v>
      </c>
      <c t="n" s="5" r="C49">
        <v>11315</v>
      </c>
    </row>
    <row spans="1:3" r="50">
      <c t="s" s="4" r="A50">
        <v>74</v>
      </c>
      <c t="n" s="7" r="B50">
        <v>32630</v>
      </c>
      <c t="n" s="7" r="C50">
        <v>34623</v>
      </c>
    </row>
    <row spans="1:3" r="51">
      <c t="s" s="4" r="A51">
        <v>75</v>
      </c>
    </row>
    <row spans="1:3" r="52">
      <c t="s" s="3" r="A52">
        <v>65</v>
      </c>
    </row>
    <row spans="1:3" r="53">
      <c t="s" s="4" r="A53">
        <v>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7"/>
    <col customWidth="1" max="5" min="5" width="21"/>
    <col customWidth="1" max="6" min="6" width="80"/>
    <col customWidth="1" max="7" min="7" width="21"/>
    <col customWidth="1" max="8" min="8" width="21"/>
  </cols>
  <sheetData>
    <row spans="1:8" r="1">
      <c t="s" s="1" r="A1">
        <v>239</v>
      </c>
      <c t="s" s="2" r="B1">
        <v>240</v>
      </c>
      <c t="s" s="2" r="C1">
        <v>241</v>
      </c>
      <c t="s" s="2" r="D1">
        <v>242</v>
      </c>
      <c t="s" s="2" r="E1">
        <v>241</v>
      </c>
      <c t="s" s="2" r="F1">
        <v>243</v>
      </c>
      <c t="s" s="2" r="G1">
        <v>241</v>
      </c>
      <c t="s" s="2" r="H1">
        <v>244</v>
      </c>
    </row>
    <row spans="1:8" r="2">
      <c t="s" s="3" r="A2">
        <v>245</v>
      </c>
    </row>
    <row spans="1:8" r="3">
      <c t="s" s="4" r="A3">
        <v>246</v>
      </c>
      <c t="s" s="4" r="F3">
        <v>247</v>
      </c>
    </row>
    <row spans="1:8" r="4">
      <c t="s" s="4" r="A4">
        <v>248</v>
      </c>
      <c t="n" s="7" r="F4">
        <v>533000</v>
      </c>
      <c t="n" s="7" r="H4">
        <v>533000</v>
      </c>
    </row>
    <row spans="1:8" r="5">
      <c t="s" s="4" r="A5">
        <v>249</v>
      </c>
      <c t="n" s="7" r="F5">
        <v>133000</v>
      </c>
      <c t="n" s="7" r="G5">
        <v>133000</v>
      </c>
    </row>
    <row spans="1:8" r="6">
      <c t="s" s="4" r="A6">
        <v>250</v>
      </c>
      <c t="s" s="4" r="F6">
        <v>251</v>
      </c>
    </row>
    <row spans="1:8" r="7">
      <c t="s" s="4" r="A7">
        <v>252</v>
      </c>
      <c t="n" s="5" r="H7">
        <v>428000</v>
      </c>
    </row>
    <row spans="1:8" r="8">
      <c t="s" s="4" r="A8">
        <v>253</v>
      </c>
      <c t="n" s="7" r="D8">
        <v>672000</v>
      </c>
      <c t="n" s="7" r="F8">
        <v>672000</v>
      </c>
    </row>
    <row spans="1:8" r="9">
      <c t="s" s="4" r="A9">
        <v>254</v>
      </c>
      <c t="n" s="7" r="F9">
        <v>0</v>
      </c>
      <c t="n" s="7" r="H9">
        <v>0</v>
      </c>
    </row>
    <row spans="1:8" r="10">
      <c t="s" s="4" r="A10">
        <v>255</v>
      </c>
      <c t="n" s="8" r="F10">
        <v>3.19</v>
      </c>
    </row>
    <row spans="1:8" r="11">
      <c t="s" s="4" r="A11">
        <v>256</v>
      </c>
      <c t="n" s="5" r="D11">
        <v>880000</v>
      </c>
      <c t="n" s="7" r="F11">
        <v>880000</v>
      </c>
    </row>
    <row spans="1:8" r="12">
      <c t="s" s="4" r="A12">
        <v>257</v>
      </c>
      <c t="n" s="5" r="D12">
        <v>144000</v>
      </c>
      <c t="n" s="7" r="F12">
        <v>144000</v>
      </c>
    </row>
    <row spans="1:8" r="13">
      <c t="s" s="4" r="A13">
        <v>258</v>
      </c>
      <c t="s" s="4" r="F13">
        <v>259</v>
      </c>
    </row>
    <row spans="1:8" r="14">
      <c t="s" s="4" r="A14">
        <v>260</v>
      </c>
      <c t="n" s="5" r="D14">
        <v>207000</v>
      </c>
      <c t="n" s="7" r="E14">
        <v>204000</v>
      </c>
      <c t="n" s="7" r="F14">
        <v>745000</v>
      </c>
      <c t="n" s="5" r="G14">
        <v>679000</v>
      </c>
    </row>
    <row spans="1:8" r="15">
      <c t="s" s="4" r="A15">
        <v>261</v>
      </c>
      <c t="n" s="7" r="D15">
        <v>33000</v>
      </c>
      <c t="n" s="5" r="E15">
        <v>61000</v>
      </c>
      <c t="n" s="5" r="F15">
        <v>41000</v>
      </c>
      <c t="n" s="5" r="G15">
        <v>243000</v>
      </c>
    </row>
    <row spans="1:8" r="16">
      <c t="s" s="4" r="A16">
        <v>262</v>
      </c>
      <c t="n" s="7" r="F16">
        <v>0</v>
      </c>
      <c t="n" s="5" r="G16">
        <v>0</v>
      </c>
    </row>
    <row spans="1:8" r="17">
      <c t="s" s="4" r="A17">
        <v>263</v>
      </c>
      <c t="n" s="5" r="D17">
        <v>150000</v>
      </c>
      <c t="n" s="5" r="F17">
        <v>150000</v>
      </c>
    </row>
    <row spans="1:8" r="18">
      <c t="s" s="4" r="A18">
        <v>264</v>
      </c>
      <c t="n" s="5" r="D18">
        <v>46703</v>
      </c>
      <c t="n" s="5" r="F18">
        <v>46703</v>
      </c>
    </row>
    <row spans="1:8" r="19">
      <c t="s" s="4" r="A19">
        <v>260</v>
      </c>
      <c t="n" s="7" r="D19">
        <v>5000</v>
      </c>
      <c t="n" s="5" r="E19">
        <v>8000</v>
      </c>
      <c t="n" s="7" r="F19">
        <v>18000</v>
      </c>
      <c t="n" s="5" r="G19">
        <v>19000</v>
      </c>
    </row>
    <row spans="1:8" r="20">
      <c t="s" s="4" r="A20">
        <v>265</v>
      </c>
    </row>
    <row spans="1:8" r="21">
      <c t="s" s="3" r="A21">
        <v>245</v>
      </c>
    </row>
    <row spans="1:8" r="22">
      <c t="s" s="4" r="A22">
        <v>260</v>
      </c>
      <c t="n" s="5" r="D22">
        <v>129000</v>
      </c>
      <c t="n" s="5" r="E22">
        <v>135000</v>
      </c>
      <c t="n" s="5" r="F22">
        <v>467000</v>
      </c>
      <c t="n" s="5" r="G22">
        <v>449000</v>
      </c>
    </row>
    <row spans="1:8" r="23">
      <c t="s" s="4" r="A23">
        <v>266</v>
      </c>
    </row>
    <row spans="1:8" r="24">
      <c t="s" s="3" r="A24">
        <v>245</v>
      </c>
    </row>
    <row spans="1:8" r="25">
      <c t="s" s="4" r="A25">
        <v>260</v>
      </c>
      <c t="n" s="5" r="D25">
        <v>22000</v>
      </c>
      <c t="n" s="5" r="E25">
        <v>12000</v>
      </c>
      <c t="n" s="5" r="F25">
        <v>198000</v>
      </c>
      <c t="n" s="5" r="G25">
        <v>40000</v>
      </c>
    </row>
    <row spans="1:8" r="26">
      <c t="s" s="4" r="A26">
        <v>267</v>
      </c>
    </row>
    <row spans="1:8" r="27">
      <c t="s" s="3" r="A27">
        <v>245</v>
      </c>
    </row>
    <row spans="1:8" r="28">
      <c t="s" s="4" r="A28">
        <v>260</v>
      </c>
      <c t="n" s="7" r="D28">
        <v>56000</v>
      </c>
      <c t="n" s="7" r="E28">
        <v>57000</v>
      </c>
      <c t="n" s="7" r="F28">
        <v>80000</v>
      </c>
      <c t="n" s="7" r="G28">
        <v>190000</v>
      </c>
    </row>
    <row spans="1:8" r="29">
      <c t="s" s="4" r="A29">
        <v>268</v>
      </c>
    </row>
    <row spans="1:8" r="30">
      <c t="s" s="3" r="A30">
        <v>245</v>
      </c>
    </row>
    <row spans="1:8" r="31">
      <c t="s" s="4" r="A31">
        <v>269</v>
      </c>
      <c t="n" s="7" r="C31">
        <v>1100000</v>
      </c>
    </row>
    <row spans="1:8" r="32">
      <c t="s" s="4" r="A32">
        <v>270</v>
      </c>
    </row>
    <row spans="1:8" r="33">
      <c t="s" s="3" r="A33">
        <v>245</v>
      </c>
    </row>
    <row spans="1:8" r="34">
      <c t="s" s="4" r="A34">
        <v>269</v>
      </c>
      <c t="n" s="7" r="C34">
        <v>1350000</v>
      </c>
    </row>
    <row spans="1:8" r="35">
      <c t="s" s="4" r="A35">
        <v>271</v>
      </c>
    </row>
    <row spans="1:8" r="36">
      <c t="s" s="3" r="A36">
        <v>245</v>
      </c>
    </row>
    <row spans="1:8" r="37">
      <c t="s" s="4" r="A37">
        <v>272</v>
      </c>
      <c t="n" s="5" r="B37">
        <v>74802</v>
      </c>
    </row>
    <row spans="1:8" r="38">
      <c t="s" s="4" r="A38">
        <v>273</v>
      </c>
      <c t="n" s="5" r="B38">
        <v>2</v>
      </c>
    </row>
    <row spans="1:8" r="39">
      <c t="s" s="4" r="A39">
        <v>274</v>
      </c>
      <c t="s" s="4" r="B39">
        <v>275</v>
      </c>
    </row>
    <row spans="1:8" r="40">
      <c t="s" s="4" r="A40">
        <v>276</v>
      </c>
      <c t="n" s="7" r="B40">
        <v>14</v>
      </c>
    </row>
    <row spans="1:8" r="41">
      <c t="s" s="4" r="A41">
        <v>277</v>
      </c>
      <c t="s" s="4" r="F41">
        <v>278</v>
      </c>
    </row>
    <row spans="1:8" r="42">
      <c t="s" s="4" r="A42">
        <v>279</v>
      </c>
      <c t="n" s="7" r="B42">
        <v>133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280</v>
      </c>
      <c t="s" s="2" r="B1">
        <v>1</v>
      </c>
    </row>
    <row spans="1:3" r="2">
      <c t="s" s="2" r="B2">
        <v>2</v>
      </c>
      <c t="s" s="2" r="C2">
        <v>94</v>
      </c>
    </row>
    <row spans="1:3" r="3">
      <c t="s" s="3" r="A3">
        <v>281</v>
      </c>
    </row>
    <row spans="1:3" r="4">
      <c t="s" s="4" r="A4">
        <v>282</v>
      </c>
      <c t="s" s="4" r="B4">
        <v>283</v>
      </c>
      <c t="s" s="4" r="C4">
        <v>283</v>
      </c>
    </row>
    <row spans="1:3" r="5">
      <c t="s" s="4" r="A5">
        <v>284</v>
      </c>
    </row>
    <row spans="1:3" r="6">
      <c t="s" s="3" r="A6">
        <v>281</v>
      </c>
    </row>
    <row spans="1:3" r="7">
      <c t="s" s="4" r="A7">
        <v>285</v>
      </c>
      <c t="s" s="4" r="B7">
        <v>286</v>
      </c>
      <c t="s" s="4" r="C7">
        <v>286</v>
      </c>
    </row>
    <row spans="1:3" r="8">
      <c t="s" s="4" r="A8">
        <v>287</v>
      </c>
      <c t="s" s="4" r="B8">
        <v>288</v>
      </c>
      <c t="s" s="4" r="C8">
        <v>289</v>
      </c>
    </row>
    <row spans="1:3" r="9">
      <c t="s" s="4" r="A9">
        <v>290</v>
      </c>
      <c t="s" s="4" r="B9">
        <v>291</v>
      </c>
      <c t="s" s="4" r="C9">
        <v>292</v>
      </c>
    </row>
    <row spans="1:3" r="10">
      <c t="s" s="4" r="A10">
        <v>293</v>
      </c>
      <c t="s" s="4" r="B10">
        <v>294</v>
      </c>
      <c t="s" s="4" r="C10">
        <v>295</v>
      </c>
    </row>
    <row spans="1:3" r="11">
      <c t="s" s="4" r="A11">
        <v>296</v>
      </c>
      <c t="n" s="9" r="B11">
        <v>1.4</v>
      </c>
      <c t="n" s="9" r="C11">
        <v>1.39</v>
      </c>
    </row>
    <row spans="1:3" r="12">
      <c t="s" s="4" r="A12">
        <v>297</v>
      </c>
    </row>
    <row spans="1:3" r="13">
      <c t="s" s="3" r="A13">
        <v>281</v>
      </c>
    </row>
    <row spans="1:3" r="14">
      <c t="s" s="4" r="A14">
        <v>285</v>
      </c>
      <c t="s" s="4" r="B14">
        <v>275</v>
      </c>
      <c t="s" s="4" r="C14">
        <v>298</v>
      </c>
    </row>
    <row spans="1:3" r="15">
      <c t="s" s="4" r="A15">
        <v>287</v>
      </c>
      <c t="s" s="4" r="B15">
        <v>299</v>
      </c>
      <c t="s" s="4" r="C15">
        <v>300</v>
      </c>
    </row>
    <row spans="1:3" r="16">
      <c t="s" s="4" r="A16">
        <v>290</v>
      </c>
      <c t="s" s="4" r="B16">
        <v>301</v>
      </c>
      <c t="s" s="4" r="C16">
        <v>302</v>
      </c>
    </row>
    <row spans="1:3" r="17">
      <c t="s" s="4" r="A17">
        <v>293</v>
      </c>
      <c t="s" s="4" r="B17">
        <v>303</v>
      </c>
      <c t="s" s="4" r="C17">
        <v>304</v>
      </c>
    </row>
    <row spans="1:3" r="18">
      <c t="s" s="4" r="A18">
        <v>296</v>
      </c>
      <c t="n" s="9" r="B18">
        <v>1.43</v>
      </c>
      <c t="n" s="9" r="C18">
        <v>1.4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305</v>
      </c>
      <c t="s" s="2" r="B1">
        <v>1</v>
      </c>
      <c t="s" s="2" r="C1">
        <v>306</v>
      </c>
    </row>
    <row spans="1:3" r="2">
      <c t="s" s="2" r="B2">
        <v>2</v>
      </c>
      <c t="s" s="2" r="C2">
        <v>25</v>
      </c>
    </row>
    <row spans="1:3" r="3">
      <c t="s" s="3" r="A3">
        <v>307</v>
      </c>
    </row>
    <row spans="1:3" r="4">
      <c t="s" s="4" r="A4">
        <v>308</v>
      </c>
      <c t="n" s="5" r="B4">
        <v>1240941</v>
      </c>
    </row>
    <row spans="1:3" r="5">
      <c t="s" s="4" r="A5">
        <v>309</v>
      </c>
      <c t="n" s="5" r="B5">
        <v>313954</v>
      </c>
    </row>
    <row spans="1:3" r="6">
      <c t="s" s="4" r="A6">
        <v>310</v>
      </c>
      <c t="n" s="5" r="B6">
        <v>-11117</v>
      </c>
    </row>
    <row spans="1:3" r="7">
      <c t="s" s="4" r="A7">
        <v>311</v>
      </c>
      <c t="n" s="5" r="B7">
        <v>-74051</v>
      </c>
    </row>
    <row spans="1:3" r="8">
      <c t="s" s="4" r="A8">
        <v>312</v>
      </c>
      <c t="n" s="5" r="B8">
        <v>1469727</v>
      </c>
      <c t="n" s="5" r="C8">
        <v>1240941</v>
      </c>
    </row>
    <row spans="1:3" r="9">
      <c t="s" s="4" r="A9">
        <v>313</v>
      </c>
      <c t="n" s="5" r="B9">
        <v>865629</v>
      </c>
    </row>
    <row spans="1:3" r="10">
      <c t="s" s="4" r="A10">
        <v>314</v>
      </c>
      <c t="n" s="8" r="B10">
        <v>10.31</v>
      </c>
    </row>
    <row spans="1:3" r="11">
      <c t="s" s="4" r="A11">
        <v>315</v>
      </c>
      <c t="n" s="9" r="B11">
        <v>9.26</v>
      </c>
    </row>
    <row spans="1:3" r="12">
      <c t="s" s="4" r="A12">
        <v>316</v>
      </c>
      <c t="n" s="9" r="B12">
        <v>7.28</v>
      </c>
    </row>
    <row spans="1:3" r="13">
      <c t="s" s="4" r="A13">
        <v>317</v>
      </c>
      <c t="n" s="9" r="B13">
        <v>11.9</v>
      </c>
    </row>
    <row spans="1:3" r="14">
      <c t="s" s="4" r="A14">
        <v>318</v>
      </c>
      <c t="n" s="9" r="B14">
        <v>10.03</v>
      </c>
      <c t="n" s="8" r="C14">
        <v>10.31</v>
      </c>
    </row>
    <row spans="1:3" r="15">
      <c t="s" s="4" r="A15">
        <v>319</v>
      </c>
      <c t="n" s="8" r="B15">
        <v>10.52</v>
      </c>
    </row>
    <row spans="1:3" r="16">
      <c t="s" s="4" r="A16">
        <v>320</v>
      </c>
      <c t="s" s="4" r="B16">
        <v>321</v>
      </c>
    </row>
    <row spans="1:3" r="17">
      <c t="s" s="4" r="A17">
        <v>322</v>
      </c>
      <c t="s" s="4" r="B17">
        <v>323</v>
      </c>
    </row>
    <row spans="1:3" r="18">
      <c t="s" s="4" r="A18">
        <v>324</v>
      </c>
      <c t="s" s="4" r="B18">
        <v>325</v>
      </c>
    </row>
    <row spans="1:3" r="19">
      <c t="s" s="4" r="A19">
        <v>326</v>
      </c>
      <c t="s" s="4" r="B19">
        <v>327</v>
      </c>
      <c t="s" s="4" r="C19">
        <v>323</v>
      </c>
    </row>
    <row spans="1:3" r="20">
      <c t="s" s="4" r="A20">
        <v>328</v>
      </c>
      <c t="s" s="4" r="B20">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9"/>
  </cols>
  <sheetData>
    <row spans="1:2" r="1">
      <c t="s" s="1" r="A1">
        <v>330</v>
      </c>
      <c t="s" s="2" r="B1">
        <v>331</v>
      </c>
    </row>
    <row spans="1:2" r="2">
      <c t="s" s="3" r="A2">
        <v>281</v>
      </c>
    </row>
    <row spans="1:2" r="3">
      <c t="s" s="4" r="A3">
        <v>308</v>
      </c>
      <c t="n" s="5" r="B3">
        <v>1240941</v>
      </c>
    </row>
    <row spans="1:2" r="4">
      <c t="s" s="4" r="A4">
        <v>332</v>
      </c>
      <c t="n" s="5" r="B4">
        <v>313954</v>
      </c>
    </row>
    <row spans="1:2" r="5">
      <c t="s" s="4" r="A5">
        <v>311</v>
      </c>
      <c t="n" s="5" r="B5">
        <v>-74051</v>
      </c>
    </row>
    <row spans="1:2" r="6">
      <c t="s" s="4" r="A6">
        <v>312</v>
      </c>
      <c t="n" s="5" r="B6">
        <v>1469727</v>
      </c>
    </row>
    <row spans="1:2" r="7">
      <c t="s" s="4" r="A7">
        <v>333</v>
      </c>
      <c t="n" s="8" r="B7">
        <v>3.19</v>
      </c>
    </row>
    <row spans="1:2" r="8">
      <c t="s" s="4" r="A8">
        <v>334</v>
      </c>
    </row>
    <row spans="1:2" r="9">
      <c t="s" s="3" r="A9">
        <v>281</v>
      </c>
    </row>
    <row spans="1:2" r="10">
      <c t="s" s="4" r="A10">
        <v>308</v>
      </c>
      <c t="n" s="5" r="B10">
        <v>539519</v>
      </c>
    </row>
    <row spans="1:2" r="11">
      <c t="s" s="4" r="A11">
        <v>332</v>
      </c>
      <c t="n" s="5" r="B11">
        <v>313954</v>
      </c>
    </row>
    <row spans="1:2" r="12">
      <c t="s" s="4" r="A12">
        <v>335</v>
      </c>
      <c t="n" s="5" r="B12">
        <v>-227629</v>
      </c>
    </row>
    <row spans="1:2" r="13">
      <c t="s" s="4" r="A13">
        <v>311</v>
      </c>
      <c t="n" s="5" r="B13">
        <v>-21746</v>
      </c>
    </row>
    <row spans="1:2" r="14">
      <c t="s" s="4" r="A14">
        <v>312</v>
      </c>
      <c t="n" s="5" r="B14">
        <v>604098</v>
      </c>
    </row>
    <row spans="1:2" r="15">
      <c t="s" s="4" r="A15">
        <v>336</v>
      </c>
      <c t="n" s="8" r="B15">
        <v>3.29</v>
      </c>
    </row>
    <row spans="1:2" r="16">
      <c t="s" s="4" r="A16">
        <v>333</v>
      </c>
      <c t="n" s="9" r="B16">
        <v>3.19</v>
      </c>
    </row>
    <row spans="1:2" r="17">
      <c t="s" s="4" r="A17">
        <v>337</v>
      </c>
      <c t="n" s="9" r="B17">
        <v>2.98</v>
      </c>
    </row>
    <row spans="1:2" r="18">
      <c t="s" s="4" r="A18">
        <v>338</v>
      </c>
      <c t="n" s="9" r="B18">
        <v>1.95</v>
      </c>
    </row>
    <row spans="1:2" r="19">
      <c t="s" s="4" r="A19">
        <v>339</v>
      </c>
      <c t="n" s="8" r="B19">
        <v>3.3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0</v>
      </c>
      <c t="s" s="2" r="B1">
        <v>93</v>
      </c>
      <c t="s" s="2" r="D1">
        <v>1</v>
      </c>
    </row>
    <row spans="1:5" r="2">
      <c t="s" s="2" r="B2">
        <v>2</v>
      </c>
      <c t="s" s="2" r="C2">
        <v>94</v>
      </c>
      <c t="s" s="2" r="D2">
        <v>2</v>
      </c>
      <c t="s" s="2" r="E2">
        <v>94</v>
      </c>
    </row>
    <row spans="1:5" r="3">
      <c t="s" s="3" r="A3">
        <v>341</v>
      </c>
    </row>
    <row spans="1:5" r="4">
      <c t="s" s="4" r="A4">
        <v>342</v>
      </c>
      <c t="n" s="5" r="B4">
        <v>4355049</v>
      </c>
      <c t="n" s="5" r="C4">
        <v>4246265</v>
      </c>
      <c t="n" s="5" r="D4">
        <v>4324868</v>
      </c>
      <c t="n" s="5" r="E4">
        <v>4147938</v>
      </c>
    </row>
    <row spans="1:5" r="5">
      <c t="s" s="4" r="A5">
        <v>343</v>
      </c>
      <c t="n" s="5" r="C5">
        <v>146757</v>
      </c>
    </row>
    <row spans="1:5" r="6">
      <c t="s" s="4" r="A6">
        <v>344</v>
      </c>
      <c t="n" s="5" r="B6">
        <v>4355049</v>
      </c>
      <c t="n" s="5" r="C6">
        <v>4393022</v>
      </c>
      <c t="n" s="5" r="D6">
        <v>4324868</v>
      </c>
      <c t="n" s="5" r="E6">
        <v>4147938</v>
      </c>
    </row>
    <row spans="1:5" r="7">
      <c t="s" s="4" r="A7">
        <v>345</v>
      </c>
      <c t="n" s="5" r="B7">
        <v>1581529</v>
      </c>
      <c t="n" s="5" r="C7">
        <v>1197980</v>
      </c>
      <c t="n" s="5" r="D7">
        <v>1581529</v>
      </c>
      <c t="n" s="5" r="E7">
        <v>119798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40"/>
    <col customWidth="1" max="3" min="3" width="27"/>
    <col customWidth="1" max="4" min="4" width="21"/>
    <col customWidth="1" max="5" min="5" width="27"/>
    <col customWidth="1" max="6" min="6" width="21"/>
    <col customWidth="1" max="7" min="7" width="24"/>
    <col customWidth="1" max="8" min="8" width="27"/>
  </cols>
  <sheetData>
    <row spans="1:8" r="1">
      <c t="s" s="1" r="A1">
        <v>346</v>
      </c>
      <c t="s" s="2" r="B1">
        <v>347</v>
      </c>
      <c t="s" s="2" r="C1">
        <v>242</v>
      </c>
      <c t="s" s="2" r="D1">
        <v>241</v>
      </c>
      <c t="s" s="2" r="E1">
        <v>242</v>
      </c>
      <c t="s" s="2" r="F1">
        <v>241</v>
      </c>
      <c t="s" s="2" r="G1">
        <v>348</v>
      </c>
      <c t="s" s="2" r="H1">
        <v>349</v>
      </c>
    </row>
    <row spans="1:8" r="2">
      <c t="s" s="3" r="A2">
        <v>350</v>
      </c>
    </row>
    <row spans="1:8" r="3">
      <c t="s" s="4" r="A3">
        <v>351</v>
      </c>
      <c t="n" s="7" r="C3">
        <v>23</v>
      </c>
      <c t="n" s="7" r="D3">
        <v>39</v>
      </c>
      <c t="n" s="7" r="E3">
        <v>99</v>
      </c>
      <c t="n" s="7" r="F3">
        <v>184</v>
      </c>
    </row>
    <row spans="1:8" r="4">
      <c t="s" s="4" r="A4">
        <v>352</v>
      </c>
      <c t="n" s="5" r="C4">
        <v>25</v>
      </c>
      <c t="n" s="5" r="E4">
        <v>25</v>
      </c>
      <c t="n" s="7" r="H4">
        <v>15</v>
      </c>
    </row>
    <row spans="1:8" r="5">
      <c t="s" s="4" r="A5">
        <v>353</v>
      </c>
      <c t="n" s="7" r="C5">
        <v>26</v>
      </c>
      <c t="n" s="7" r="E5">
        <v>26</v>
      </c>
      <c t="n" s="7" r="H5">
        <v>26</v>
      </c>
    </row>
    <row spans="1:8" r="6">
      <c t="s" s="4" r="A6">
        <v>87</v>
      </c>
      <c t="n" s="5" r="C6">
        <v>4368169</v>
      </c>
      <c t="n" s="5" r="E6">
        <v>4368169</v>
      </c>
      <c t="n" s="5" r="H6">
        <v>4276470</v>
      </c>
    </row>
    <row spans="1:8" r="7">
      <c t="s" s="4" r="A7">
        <v>354</v>
      </c>
      <c t="s" s="4" r="E7">
        <v>259</v>
      </c>
    </row>
    <row spans="1:8" r="8">
      <c t="s" s="4" r="A8">
        <v>355</v>
      </c>
    </row>
    <row spans="1:8" r="9">
      <c t="s" s="3" r="A9">
        <v>350</v>
      </c>
    </row>
    <row spans="1:8" r="10">
      <c t="s" s="4" r="A10">
        <v>356</v>
      </c>
      <c t="n" s="8" r="B10">
        <v>7.68</v>
      </c>
      <c t="n" s="8" r="G10">
        <v>8.359999999999999</v>
      </c>
    </row>
    <row spans="1:8" r="11">
      <c t="s" s="4" r="A11">
        <v>357</v>
      </c>
      <c t="s" s="4" r="E11">
        <v>358</v>
      </c>
    </row>
    <row spans="1:8" r="12">
      <c t="s" s="4" r="A12">
        <v>271</v>
      </c>
    </row>
    <row spans="1:8" r="13">
      <c t="s" s="3" r="A13">
        <v>350</v>
      </c>
    </row>
    <row spans="1:8" r="14">
      <c t="s" s="4" r="A14">
        <v>273</v>
      </c>
      <c t="n" s="5" r="B14">
        <v>2</v>
      </c>
    </row>
    <row spans="1:8" r="15">
      <c t="s" s="4" r="A15">
        <v>359</v>
      </c>
      <c t="n" s="5" r="B15">
        <v>74802</v>
      </c>
    </row>
    <row spans="1:8" r="16">
      <c t="s" s="4" r="A16">
        <v>276</v>
      </c>
      <c t="n" s="7" r="B16">
        <v>14</v>
      </c>
    </row>
    <row spans="1:8" r="17">
      <c t="s" s="4" r="A17">
        <v>360</v>
      </c>
      <c t="s" s="4" r="B17">
        <v>361</v>
      </c>
    </row>
    <row spans="1:8" r="18">
      <c t="s" s="4" r="A18">
        <v>362</v>
      </c>
    </row>
    <row spans="1:8" r="19">
      <c t="s" s="3" r="A19">
        <v>350</v>
      </c>
    </row>
    <row spans="1:8" r="20">
      <c t="s" s="4" r="A20">
        <v>87</v>
      </c>
      <c t="n" s="5" r="B20">
        <v>35905</v>
      </c>
    </row>
    <row spans="1:8" r="21">
      <c t="s" s="4" r="A21">
        <v>363</v>
      </c>
    </row>
    <row spans="1:8" r="22">
      <c t="s" s="3" r="A22">
        <v>350</v>
      </c>
    </row>
    <row spans="1:8" r="23">
      <c t="s" s="4" r="A23">
        <v>359</v>
      </c>
      <c t="n" s="5" r="B23">
        <v>35905</v>
      </c>
    </row>
    <row spans="1:8" r="24">
      <c t="s" s="4" r="A24">
        <v>364</v>
      </c>
    </row>
    <row spans="1:8" r="25">
      <c t="s" s="3" r="A25">
        <v>350</v>
      </c>
    </row>
    <row spans="1:8" r="26">
      <c t="s" s="4" r="A26">
        <v>87</v>
      </c>
      <c t="n" s="5" r="B26">
        <v>38897</v>
      </c>
    </row>
    <row spans="1:8" r="27">
      <c t="s" s="4" r="A27">
        <v>365</v>
      </c>
    </row>
    <row spans="1:8" r="28">
      <c t="s" s="3" r="A28">
        <v>350</v>
      </c>
    </row>
    <row spans="1:8" r="29">
      <c t="s" s="4" r="A29">
        <v>359</v>
      </c>
      <c t="n" s="5" r="B29">
        <v>38897</v>
      </c>
    </row>
    <row spans="1:8" r="30">
      <c t="s" s="4" r="A30">
        <v>195</v>
      </c>
    </row>
    <row spans="1:8" r="31">
      <c t="s" s="3" r="A31">
        <v>350</v>
      </c>
    </row>
    <row spans="1:8" r="32">
      <c t="s" s="4" r="A32">
        <v>366</v>
      </c>
      <c t="n" s="7" r="C32">
        <v>144</v>
      </c>
      <c t="n" s="7" r="E32">
        <v>144</v>
      </c>
      <c t="n" s="7" r="H32">
        <v>3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37"/>
    <col customWidth="1" max="3" min="3" width="14"/>
  </cols>
  <sheetData>
    <row spans="1:3" r="1">
      <c t="s" s="1" r="A1">
        <v>367</v>
      </c>
      <c t="s" s="2" r="B1">
        <v>1</v>
      </c>
    </row>
    <row spans="1:3" r="2">
      <c t="s" s="2" r="B2">
        <v>2</v>
      </c>
      <c t="s" s="2" r="C2">
        <v>368</v>
      </c>
    </row>
    <row spans="1:3" r="3">
      <c t="s" s="3" r="A3">
        <v>183</v>
      </c>
    </row>
    <row spans="1:3" r="4">
      <c t="s" s="4" r="A4">
        <v>369</v>
      </c>
      <c t="n" s="7" r="B4">
        <v>1600</v>
      </c>
    </row>
    <row spans="1:3" r="5">
      <c t="s" s="4" r="A5">
        <v>370</v>
      </c>
      <c t="s" s="4" r="B5">
        <v>371</v>
      </c>
    </row>
    <row spans="1:3" r="6">
      <c t="s" s="4" r="A6">
        <v>372</v>
      </c>
      <c t="n" s="7" r="C6">
        <v>613</v>
      </c>
    </row>
    <row spans="1:3" r="7">
      <c t="s" s="4" r="A7">
        <v>373</v>
      </c>
      <c t="n" s="7" r="B7">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M15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14"/>
    <col customWidth="1" max="5" min="5" width="14"/>
    <col customWidth="1" max="6" min="6" width="21"/>
    <col customWidth="1" max="7" min="7" width="21"/>
    <col customWidth="1" max="8" min="8" width="21"/>
    <col customWidth="1" max="9" min="9" width="80"/>
    <col customWidth="1" max="10" min="10" width="21"/>
    <col customWidth="1" max="11" min="11" width="24"/>
    <col customWidth="1" max="12" min="12" width="21"/>
    <col customWidth="1" max="13" min="13" width="21"/>
  </cols>
  <sheetData>
    <row spans="1:13" r="1">
      <c t="s" s="1" r="A1">
        <v>374</v>
      </c>
      <c t="s" s="2" r="B1">
        <v>375</v>
      </c>
      <c t="s" s="2" r="C1">
        <v>376</v>
      </c>
      <c t="s" s="2" r="D1">
        <v>377</v>
      </c>
      <c t="s" s="2" r="E1">
        <v>378</v>
      </c>
      <c t="s" s="2" r="F1">
        <v>379</v>
      </c>
      <c t="s" s="2" r="G1">
        <v>380</v>
      </c>
      <c t="s" s="2" r="H1">
        <v>241</v>
      </c>
      <c t="s" s="2" r="I1">
        <v>381</v>
      </c>
      <c t="s" s="2" r="J1">
        <v>241</v>
      </c>
      <c t="s" s="2" r="K1">
        <v>382</v>
      </c>
      <c t="s" s="2" r="L1">
        <v>383</v>
      </c>
      <c t="s" s="2" r="M1">
        <v>244</v>
      </c>
    </row>
    <row spans="1:13" r="2">
      <c t="s" s="3" r="A2">
        <v>384</v>
      </c>
    </row>
    <row spans="1:13" r="3">
      <c t="s" s="4" r="A3">
        <v>385</v>
      </c>
      <c t="s" s="4" r="I3">
        <v>386</v>
      </c>
    </row>
    <row spans="1:13" r="4">
      <c t="s" s="4" r="A4">
        <v>387</v>
      </c>
      <c t="n" s="7" r="G4">
        <v>120000</v>
      </c>
      <c t="n" s="7" r="I4">
        <v>120000</v>
      </c>
    </row>
    <row spans="1:13" r="5">
      <c t="s" s="4" r="A5">
        <v>388</v>
      </c>
      <c t="n" s="7" r="G5">
        <v>58000</v>
      </c>
      <c t="n" s="5" r="I5">
        <v>58000</v>
      </c>
    </row>
    <row spans="1:13" r="6">
      <c t="s" s="4" r="A6">
        <v>389</v>
      </c>
      <c t="n" s="5" r="I6">
        <v>62000</v>
      </c>
    </row>
    <row spans="1:13" r="7">
      <c t="s" s="4" r="A7">
        <v>135</v>
      </c>
      <c t="n" s="7" r="I7">
        <v>9000</v>
      </c>
    </row>
    <row spans="1:13" r="8">
      <c t="s" s="4" r="A8">
        <v>390</v>
      </c>
    </row>
    <row spans="1:13" r="9">
      <c t="s" s="3" r="A9">
        <v>384</v>
      </c>
    </row>
    <row spans="1:13" r="10">
      <c t="s" s="4" r="A10">
        <v>391</v>
      </c>
      <c t="s" s="4" r="G10">
        <v>392</v>
      </c>
      <c t="s" s="4" r="I10">
        <v>392</v>
      </c>
    </row>
    <row spans="1:13" r="11">
      <c t="s" s="4" r="A11">
        <v>393</v>
      </c>
      <c t="n" s="9" r="B11">
        <v>1.35</v>
      </c>
    </row>
    <row spans="1:13" r="12">
      <c t="s" s="4" r="A12">
        <v>394</v>
      </c>
      <c t="s" s="4" r="B12">
        <v>395</v>
      </c>
    </row>
    <row spans="1:13" r="13">
      <c t="s" s="4" r="A13">
        <v>396</v>
      </c>
      <c t="n" s="7" r="B13">
        <v>1000000</v>
      </c>
    </row>
    <row spans="1:13" r="14">
      <c t="s" s="4" r="A14">
        <v>397</v>
      </c>
      <c t="n" s="7" r="G14">
        <v>2200000</v>
      </c>
      <c t="n" s="7" r="I14">
        <v>2200000</v>
      </c>
      <c t="n" s="7" r="M14">
        <v>1900000</v>
      </c>
    </row>
    <row spans="1:13" r="15">
      <c t="s" s="4" r="A15">
        <v>398</v>
      </c>
      <c t="s" s="4" r="G15">
        <v>399</v>
      </c>
      <c t="s" s="4" r="I15">
        <v>399</v>
      </c>
    </row>
    <row spans="1:13" r="16">
      <c t="s" s="4" r="A16">
        <v>400</v>
      </c>
      <c t="n" s="7" r="G16">
        <v>2750000</v>
      </c>
      <c t="n" s="7" r="I16">
        <v>2750000</v>
      </c>
    </row>
    <row spans="1:13" r="17">
      <c t="s" s="4" r="A17">
        <v>401</v>
      </c>
    </row>
    <row spans="1:13" r="18">
      <c t="s" s="3" r="A18">
        <v>384</v>
      </c>
    </row>
    <row spans="1:13" r="19">
      <c t="s" s="4" r="A19">
        <v>402</v>
      </c>
      <c t="n" s="5" r="B19">
        <v>1</v>
      </c>
    </row>
    <row spans="1:13" r="20">
      <c t="s" s="4" r="A20">
        <v>403</v>
      </c>
    </row>
    <row spans="1:13" r="21">
      <c t="s" s="3" r="A21">
        <v>384</v>
      </c>
    </row>
    <row spans="1:13" r="22">
      <c t="s" s="4" r="A22">
        <v>402</v>
      </c>
      <c t="n" s="9" r="B22">
        <v>1.25</v>
      </c>
    </row>
    <row spans="1:13" r="23">
      <c t="s" s="4" r="A23">
        <v>404</v>
      </c>
    </row>
    <row spans="1:13" r="24">
      <c t="s" s="3" r="A24">
        <v>384</v>
      </c>
    </row>
    <row spans="1:13" r="25">
      <c t="s" s="4" r="A25">
        <v>402</v>
      </c>
      <c t="n" s="9" r="B25">
        <v>1.5</v>
      </c>
    </row>
    <row spans="1:13" r="26">
      <c t="s" s="4" r="A26">
        <v>405</v>
      </c>
    </row>
    <row spans="1:13" r="27">
      <c t="s" s="3" r="A27">
        <v>384</v>
      </c>
    </row>
    <row spans="1:13" r="28">
      <c t="s" s="4" r="A28">
        <v>406</v>
      </c>
      <c t="s" s="4" r="G28">
        <v>407</v>
      </c>
      <c t="s" s="4" r="I28">
        <v>407</v>
      </c>
    </row>
    <row spans="1:13" r="29">
      <c t="s" s="4" r="A29">
        <v>408</v>
      </c>
    </row>
    <row spans="1:13" r="30">
      <c t="s" s="3" r="A30">
        <v>384</v>
      </c>
    </row>
    <row spans="1:13" r="31">
      <c t="s" s="4" r="A31">
        <v>409</v>
      </c>
      <c t="n" s="7" r="B31">
        <v>2000000</v>
      </c>
    </row>
    <row spans="1:13" r="32">
      <c t="s" s="4" r="A32">
        <v>410</v>
      </c>
      <c t="n" s="5" r="B32">
        <v>50000</v>
      </c>
    </row>
    <row spans="1:13" r="33">
      <c t="s" s="4" r="A33">
        <v>276</v>
      </c>
      <c t="n" s="8" r="B33">
        <v>9.66</v>
      </c>
    </row>
    <row spans="1:13" r="34">
      <c t="s" s="4" r="A34">
        <v>411</v>
      </c>
      <c t="n" s="7" r="B34">
        <v>200000</v>
      </c>
    </row>
    <row spans="1:13" r="35">
      <c t="s" s="4" r="A35">
        <v>412</v>
      </c>
      <c t="s" s="4" r="B35">
        <v>275</v>
      </c>
    </row>
    <row spans="1:13" r="36">
      <c t="s" s="4" r="A36">
        <v>389</v>
      </c>
      <c t="n" s="7" r="I36">
        <v>62000</v>
      </c>
    </row>
    <row spans="1:13" r="37">
      <c t="s" s="4" r="A37">
        <v>413</v>
      </c>
    </row>
    <row spans="1:13" r="38">
      <c t="s" s="3" r="A38">
        <v>384</v>
      </c>
    </row>
    <row spans="1:13" r="39">
      <c t="s" s="4" r="A39">
        <v>414</v>
      </c>
      <c t="n" s="7" r="C39">
        <v>4000000</v>
      </c>
      <c t="n" s="7" r="F39">
        <v>3000000</v>
      </c>
    </row>
    <row spans="1:13" r="40">
      <c t="s" s="4" r="A40">
        <v>393</v>
      </c>
      <c t="n" s="9" r="D40">
        <v>1.25</v>
      </c>
      <c t="n" s="10" r="E40">
        <v>1.5</v>
      </c>
    </row>
    <row spans="1:13" r="41">
      <c t="s" s="4" r="A41">
        <v>415</v>
      </c>
      <c t="s" s="4" r="C41">
        <v>416</v>
      </c>
    </row>
    <row spans="1:13" r="42">
      <c t="s" s="4" r="A42">
        <v>417</v>
      </c>
      <c t="n" s="7" r="C42">
        <v>1665000</v>
      </c>
    </row>
    <row spans="1:13" r="43">
      <c t="s" s="4" r="A43">
        <v>418</v>
      </c>
      <c t="n" s="7" r="C43">
        <v>2500000</v>
      </c>
    </row>
    <row spans="1:13" r="44">
      <c t="s" s="4" r="A44">
        <v>419</v>
      </c>
      <c t="s" s="4" r="C44">
        <v>420</v>
      </c>
    </row>
    <row spans="1:13" r="45">
      <c t="s" s="4" r="A45">
        <v>421</v>
      </c>
      <c t="s" s="4" r="C45">
        <v>422</v>
      </c>
    </row>
    <row spans="1:13" r="46">
      <c t="s" s="4" r="A46">
        <v>423</v>
      </c>
      <c t="s" s="4" r="I46">
        <v>424</v>
      </c>
    </row>
    <row spans="1:13" r="47">
      <c t="s" s="4" r="A47">
        <v>425</v>
      </c>
      <c t="n" s="7" r="C47">
        <v>20000</v>
      </c>
    </row>
    <row spans="1:13" r="48">
      <c t="s" s="4" r="A48">
        <v>426</v>
      </c>
      <c t="n" s="7" r="C48">
        <v>5000</v>
      </c>
    </row>
    <row spans="1:13" r="49">
      <c t="s" s="4" r="A49">
        <v>393</v>
      </c>
      <c t="n" s="9" r="C49">
        <v>1.25</v>
      </c>
    </row>
    <row spans="1:13" r="50">
      <c t="s" s="4" r="A50">
        <v>393</v>
      </c>
      <c t="n" s="10" r="C50">
        <v>1.1</v>
      </c>
    </row>
    <row spans="1:13" r="51">
      <c t="s" s="4" r="A51">
        <v>397</v>
      </c>
      <c t="n" s="7" r="G51">
        <v>1250000</v>
      </c>
      <c t="n" s="7" r="I51">
        <v>1250000</v>
      </c>
      <c t="n" s="5" r="M51">
        <v>0</v>
      </c>
    </row>
    <row spans="1:13" r="52">
      <c t="s" s="4" r="A52">
        <v>427</v>
      </c>
    </row>
    <row spans="1:13" r="53">
      <c t="s" s="3" r="A53">
        <v>384</v>
      </c>
    </row>
    <row spans="1:13" r="54">
      <c t="s" s="4" r="A54">
        <v>428</v>
      </c>
      <c t="n" s="9" r="C54">
        <v>1.25</v>
      </c>
    </row>
    <row spans="1:13" r="55">
      <c t="s" s="4" r="A55">
        <v>429</v>
      </c>
    </row>
    <row spans="1:13" r="56">
      <c t="s" s="3" r="A56">
        <v>384</v>
      </c>
    </row>
    <row spans="1:13" r="57">
      <c t="s" s="4" r="A57">
        <v>428</v>
      </c>
      <c t="n" s="5" r="C57">
        <v>1</v>
      </c>
    </row>
    <row spans="1:13" r="58">
      <c t="s" s="4" r="A58">
        <v>430</v>
      </c>
    </row>
    <row spans="1:13" r="59">
      <c t="s" s="3" r="A59">
        <v>384</v>
      </c>
    </row>
    <row spans="1:13" r="60">
      <c t="s" s="4" r="A60">
        <v>428</v>
      </c>
      <c t="n" s="9" r="C60">
        <v>1.25</v>
      </c>
    </row>
    <row spans="1:13" r="61">
      <c t="s" s="4" r="A61">
        <v>431</v>
      </c>
    </row>
    <row spans="1:13" r="62">
      <c t="s" s="3" r="A62">
        <v>384</v>
      </c>
    </row>
    <row spans="1:13" r="63">
      <c t="s" s="4" r="A63">
        <v>428</v>
      </c>
      <c t="n" s="10" r="C63">
        <v>1.5</v>
      </c>
    </row>
    <row spans="1:13" r="64">
      <c t="s" s="4" r="A64">
        <v>432</v>
      </c>
    </row>
    <row spans="1:13" r="65">
      <c t="s" s="3" r="A65">
        <v>384</v>
      </c>
    </row>
    <row spans="1:13" r="66">
      <c t="s" s="4" r="A66">
        <v>433</v>
      </c>
      <c t="s" s="4" r="B66">
        <v>434</v>
      </c>
    </row>
    <row spans="1:13" r="67">
      <c t="s" s="4" r="A67">
        <v>435</v>
      </c>
    </row>
    <row spans="1:13" r="68">
      <c t="s" s="3" r="A68">
        <v>384</v>
      </c>
    </row>
    <row spans="1:13" r="69">
      <c t="s" s="4" r="A69">
        <v>436</v>
      </c>
      <c t="s" s="4" r="I69">
        <v>437</v>
      </c>
    </row>
    <row spans="1:13" r="70">
      <c t="s" s="4" r="A70">
        <v>393</v>
      </c>
      <c t="n" s="5" r="I70">
        <v>2</v>
      </c>
    </row>
    <row spans="1:13" r="71">
      <c t="s" s="4" r="A71">
        <v>438</v>
      </c>
      <c t="n" s="7" r="G71">
        <v>2500000</v>
      </c>
      <c t="n" s="7" r="I71">
        <v>2500000</v>
      </c>
    </row>
    <row spans="1:13" r="72">
      <c t="s" s="4" r="A72">
        <v>439</v>
      </c>
      <c t="s" s="4" r="G72">
        <v>440</v>
      </c>
      <c t="s" s="4" r="I72">
        <v>440</v>
      </c>
    </row>
    <row spans="1:13" r="73">
      <c t="s" s="4" r="A73">
        <v>415</v>
      </c>
      <c t="s" s="4" r="I73">
        <v>416</v>
      </c>
    </row>
    <row spans="1:13" r="74">
      <c t="s" s="4" r="A74">
        <v>433</v>
      </c>
      <c t="s" s="4" r="G74">
        <v>422</v>
      </c>
      <c t="s" s="4" r="I74">
        <v>422</v>
      </c>
    </row>
    <row spans="1:13" r="75">
      <c t="s" s="4" r="A75">
        <v>441</v>
      </c>
      <c t="s" s="4" r="I75">
        <v>420</v>
      </c>
    </row>
    <row spans="1:13" r="76">
      <c t="s" s="4" r="A76">
        <v>442</v>
      </c>
    </row>
    <row spans="1:13" r="77">
      <c t="s" s="3" r="A77">
        <v>384</v>
      </c>
    </row>
    <row spans="1:13" r="78">
      <c t="s" s="4" r="A78">
        <v>391</v>
      </c>
      <c t="s" s="4" r="G78">
        <v>434</v>
      </c>
      <c t="s" s="4" r="I78">
        <v>434</v>
      </c>
    </row>
    <row spans="1:13" r="79">
      <c t="s" s="4" r="A79">
        <v>443</v>
      </c>
    </row>
    <row spans="1:13" r="80">
      <c t="s" s="3" r="A80">
        <v>384</v>
      </c>
    </row>
    <row spans="1:13" r="81">
      <c t="s" s="4" r="A81">
        <v>423</v>
      </c>
      <c t="s" s="4" r="I81">
        <v>444</v>
      </c>
    </row>
    <row spans="1:13" r="82">
      <c t="s" s="4" r="A82">
        <v>409</v>
      </c>
      <c t="n" s="7" r="B82">
        <v>1500000</v>
      </c>
    </row>
    <row spans="1:13" r="83">
      <c t="s" s="4" r="A83">
        <v>445</v>
      </c>
      <c t="s" s="4" r="B83">
        <v>446</v>
      </c>
    </row>
    <row spans="1:13" r="84">
      <c t="s" s="4" r="A84">
        <v>447</v>
      </c>
      <c t="n" s="5" r="I84">
        <v>30</v>
      </c>
    </row>
    <row spans="1:13" r="85">
      <c t="s" s="4" r="A85">
        <v>448</v>
      </c>
      <c t="s" s="4" r="I85">
        <v>449</v>
      </c>
    </row>
    <row spans="1:13" r="86">
      <c t="s" s="4" r="A86">
        <v>410</v>
      </c>
      <c t="n" s="5" r="B86">
        <v>37500</v>
      </c>
    </row>
    <row spans="1:13" r="87">
      <c t="s" s="4" r="A87">
        <v>450</v>
      </c>
    </row>
    <row spans="1:13" r="88">
      <c t="s" s="3" r="A88">
        <v>384</v>
      </c>
    </row>
    <row spans="1:13" r="89">
      <c t="s" s="4" r="A89">
        <v>451</v>
      </c>
      <c t="s" s="4" r="B89">
        <v>452</v>
      </c>
    </row>
    <row spans="1:13" r="90">
      <c t="s" s="4" r="A90">
        <v>453</v>
      </c>
    </row>
    <row spans="1:13" r="91">
      <c t="s" s="3" r="A91">
        <v>384</v>
      </c>
    </row>
    <row spans="1:13" r="92">
      <c t="s" s="4" r="A92">
        <v>423</v>
      </c>
      <c t="s" s="4" r="I92">
        <v>444</v>
      </c>
    </row>
    <row spans="1:13" r="93">
      <c t="s" s="4" r="A93">
        <v>409</v>
      </c>
      <c t="n" s="7" r="B93">
        <v>500000</v>
      </c>
    </row>
    <row spans="1:13" r="94">
      <c t="s" s="4" r="A94">
        <v>410</v>
      </c>
      <c t="n" s="5" r="B94">
        <v>12500</v>
      </c>
    </row>
    <row spans="1:13" r="95">
      <c t="s" s="4" r="A95">
        <v>411</v>
      </c>
      <c t="n" s="7" r="B95">
        <v>150000</v>
      </c>
    </row>
    <row spans="1:13" r="96">
      <c t="s" s="4" r="A96">
        <v>454</v>
      </c>
    </row>
    <row spans="1:13" r="97">
      <c t="s" s="3" r="A97">
        <v>384</v>
      </c>
    </row>
    <row spans="1:13" r="98">
      <c t="s" s="4" r="A98">
        <v>433</v>
      </c>
      <c t="s" s="4" r="B98">
        <v>455</v>
      </c>
    </row>
    <row spans="1:13" r="99">
      <c t="s" s="4" r="A99">
        <v>456</v>
      </c>
    </row>
    <row spans="1:13" r="100">
      <c t="s" s="3" r="A100">
        <v>384</v>
      </c>
    </row>
    <row spans="1:13" r="101">
      <c t="s" s="4" r="A101">
        <v>393</v>
      </c>
      <c t="n" s="9" r="B101">
        <v>1.5</v>
      </c>
    </row>
    <row spans="1:13" r="102">
      <c t="s" s="4" r="A102">
        <v>284</v>
      </c>
    </row>
    <row spans="1:13" r="103">
      <c t="s" s="3" r="A103">
        <v>384</v>
      </c>
    </row>
    <row spans="1:13" r="104">
      <c t="s" s="4" r="A104">
        <v>393</v>
      </c>
      <c t="n" s="9" r="F104">
        <v>1.5</v>
      </c>
    </row>
    <row spans="1:13" r="105">
      <c t="s" s="4" r="A105">
        <v>402</v>
      </c>
      <c t="n" s="9" r="F105">
        <v>1.25</v>
      </c>
    </row>
    <row spans="1:13" r="106">
      <c t="s" s="4" r="A106">
        <v>457</v>
      </c>
    </row>
    <row spans="1:13" r="107">
      <c t="s" s="3" r="A107">
        <v>384</v>
      </c>
    </row>
    <row spans="1:13" r="108">
      <c t="s" s="4" r="A108">
        <v>458</v>
      </c>
      <c t="n" s="7" r="C108">
        <v>20000</v>
      </c>
    </row>
    <row spans="1:13" r="109">
      <c t="s" s="4" r="A109">
        <v>459</v>
      </c>
      <c t="n" s="5" r="C109">
        <v>400000</v>
      </c>
    </row>
    <row spans="1:13" r="110">
      <c t="s" s="4" r="A110">
        <v>460</v>
      </c>
    </row>
    <row spans="1:13" r="111">
      <c t="s" s="3" r="A111">
        <v>384</v>
      </c>
    </row>
    <row spans="1:13" r="112">
      <c t="s" s="4" r="A112">
        <v>393</v>
      </c>
      <c t="n" s="9" r="F112">
        <v>1.25</v>
      </c>
    </row>
    <row spans="1:13" r="113">
      <c t="s" s="4" r="A113">
        <v>461</v>
      </c>
    </row>
    <row spans="1:13" r="114">
      <c t="s" s="3" r="A114">
        <v>384</v>
      </c>
    </row>
    <row spans="1:13" r="115">
      <c t="s" s="4" r="A115">
        <v>458</v>
      </c>
      <c t="n" s="5" r="C115">
        <v>26667</v>
      </c>
    </row>
    <row spans="1:13" r="116">
      <c t="s" s="4" r="A116">
        <v>459</v>
      </c>
      <c t="n" s="7" r="C116">
        <v>800000</v>
      </c>
    </row>
    <row spans="1:13" r="117">
      <c t="s" s="4" r="A117">
        <v>462</v>
      </c>
    </row>
    <row spans="1:13" r="118">
      <c t="s" s="3" r="A118">
        <v>384</v>
      </c>
    </row>
    <row spans="1:13" r="119">
      <c t="s" s="4" r="A119">
        <v>388</v>
      </c>
      <c t="n" s="7" r="G119">
        <v>58000</v>
      </c>
      <c t="n" s="7" r="I119">
        <v>58000</v>
      </c>
    </row>
    <row spans="1:13" r="120">
      <c t="s" s="4" r="A120">
        <v>463</v>
      </c>
    </row>
    <row spans="1:13" r="121">
      <c t="s" s="3" r="A121">
        <v>384</v>
      </c>
    </row>
    <row spans="1:13" r="122">
      <c t="s" s="4" r="A122">
        <v>409</v>
      </c>
      <c t="n" s="5" r="G122">
        <v>1322000</v>
      </c>
      <c t="n" s="7" r="I122">
        <v>1322000</v>
      </c>
      <c t="n" s="7" r="L122">
        <v>1322000</v>
      </c>
    </row>
    <row spans="1:13" r="123">
      <c t="s" s="4" r="A123">
        <v>464</v>
      </c>
      <c t="s" s="4" r="I123">
        <v>247</v>
      </c>
    </row>
    <row spans="1:13" r="124">
      <c t="s" s="4" r="A124">
        <v>465</v>
      </c>
      <c t="n" s="5" r="G124">
        <v>2000</v>
      </c>
      <c t="n" s="7" r="H124">
        <v>0</v>
      </c>
    </row>
    <row spans="1:13" r="125">
      <c t="s" s="4" r="A125">
        <v>135</v>
      </c>
      <c t="n" s="5" r="G125">
        <v>7000</v>
      </c>
      <c t="n" s="5" r="H125">
        <v>0</v>
      </c>
    </row>
    <row spans="1:13" r="126">
      <c t="s" s="4" r="A126">
        <v>466</v>
      </c>
    </row>
    <row spans="1:13" r="127">
      <c t="s" s="3" r="A127">
        <v>384</v>
      </c>
    </row>
    <row spans="1:13" r="128">
      <c t="s" s="4" r="A128">
        <v>409</v>
      </c>
      <c t="n" s="5" r="G128">
        <v>178000</v>
      </c>
      <c t="n" s="7" r="I128">
        <v>178000</v>
      </c>
      <c t="n" s="7" r="L128">
        <v>178000</v>
      </c>
    </row>
    <row spans="1:13" r="129">
      <c t="s" s="4" r="A129">
        <v>467</v>
      </c>
      <c t="n" s="5" r="G129">
        <v>58000</v>
      </c>
      <c t="n" s="7" r="I129">
        <v>58000</v>
      </c>
    </row>
    <row spans="1:13" r="130">
      <c t="s" s="4" r="A130">
        <v>468</v>
      </c>
      <c t="s" s="4" r="I130">
        <v>283</v>
      </c>
    </row>
    <row spans="1:13" r="131">
      <c t="s" s="4" r="A131">
        <v>469</v>
      </c>
      <c t="n" s="7" r="I131">
        <v>178000</v>
      </c>
    </row>
    <row spans="1:13" r="132">
      <c t="s" s="4" r="A132">
        <v>464</v>
      </c>
      <c t="s" s="4" r="I132">
        <v>275</v>
      </c>
    </row>
    <row spans="1:13" r="133">
      <c t="s" s="4" r="A133">
        <v>470</v>
      </c>
    </row>
    <row spans="1:13" r="134">
      <c t="s" s="3" r="A134">
        <v>384</v>
      </c>
    </row>
    <row spans="1:13" r="135">
      <c t="s" s="4" r="A135">
        <v>276</v>
      </c>
      <c t="n" s="8" r="K135">
        <v>6.8</v>
      </c>
    </row>
    <row spans="1:13" r="136">
      <c t="s" s="4" r="A136">
        <v>471</v>
      </c>
    </row>
    <row spans="1:13" r="137">
      <c t="s" s="3" r="A137">
        <v>384</v>
      </c>
    </row>
    <row spans="1:13" r="138">
      <c t="s" s="4" r="A138">
        <v>397</v>
      </c>
      <c t="n" s="7" r="G138">
        <v>0</v>
      </c>
      <c t="n" s="7" r="I138">
        <v>0</v>
      </c>
    </row>
    <row spans="1:13" r="139">
      <c t="s" s="4" r="A139">
        <v>398</v>
      </c>
      <c t="s" s="4" r="G139">
        <v>472</v>
      </c>
      <c t="s" s="4" r="I139">
        <v>472</v>
      </c>
    </row>
    <row spans="1:13" r="140">
      <c t="s" s="4" r="A140">
        <v>473</v>
      </c>
    </row>
    <row spans="1:13" r="141">
      <c t="s" s="3" r="A141">
        <v>384</v>
      </c>
    </row>
    <row spans="1:13" r="142">
      <c t="s" s="4" r="A142">
        <v>474</v>
      </c>
      <c t="n" s="7" r="G142">
        <v>6000</v>
      </c>
      <c t="n" s="7" r="H142">
        <v>20000</v>
      </c>
      <c t="n" s="7" r="I142">
        <v>206000</v>
      </c>
      <c t="n" s="7" r="J142">
        <v>20000</v>
      </c>
    </row>
    <row spans="1:13" r="143">
      <c t="s" s="4" r="A143">
        <v>475</v>
      </c>
    </row>
    <row spans="1:13" r="144">
      <c t="s" s="3" r="A144">
        <v>384</v>
      </c>
    </row>
    <row spans="1:13" r="145">
      <c t="s" s="4" r="A145">
        <v>397</v>
      </c>
      <c t="n" s="7" r="G145">
        <v>275000</v>
      </c>
      <c t="n" s="7" r="I145">
        <v>275000</v>
      </c>
      <c t="n" s="5" r="M145">
        <v>628000</v>
      </c>
    </row>
    <row spans="1:13" r="146">
      <c t="s" s="4" r="A146">
        <v>398</v>
      </c>
      <c t="s" s="4" r="G146">
        <v>476</v>
      </c>
      <c t="s" s="4" r="I146">
        <v>476</v>
      </c>
    </row>
    <row spans="1:13" r="147">
      <c t="s" s="4" r="A147">
        <v>477</v>
      </c>
    </row>
    <row spans="1:13" r="148">
      <c t="s" s="3" r="A148">
        <v>384</v>
      </c>
    </row>
    <row spans="1:13" r="149">
      <c t="s" s="4" r="A149">
        <v>397</v>
      </c>
      <c t="n" s="7" r="G149">
        <v>0</v>
      </c>
      <c t="n" s="7" r="I149">
        <v>0</v>
      </c>
      <c t="n" s="5" r="M149">
        <v>1800000</v>
      </c>
    </row>
    <row spans="1:13" r="150">
      <c t="s" s="4" r="A150">
        <v>478</v>
      </c>
    </row>
    <row spans="1:13" r="151">
      <c t="s" s="3" r="A151">
        <v>384</v>
      </c>
    </row>
    <row spans="1:13" r="152">
      <c t="s" s="4" r="A152">
        <v>397</v>
      </c>
      <c t="n" s="7" r="G152">
        <v>49000</v>
      </c>
      <c t="n" s="7" r="I152">
        <v>49000</v>
      </c>
      <c t="n" s="7" r="M152">
        <v>17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479</v>
      </c>
      <c t="s" s="2" r="B1">
        <v>93</v>
      </c>
      <c t="s" s="2" r="D1">
        <v>1</v>
      </c>
    </row>
    <row spans="1:6" r="2">
      <c t="s" s="2" r="B2">
        <v>2</v>
      </c>
      <c t="s" s="2" r="C2">
        <v>94</v>
      </c>
      <c t="s" s="2" r="D2">
        <v>2</v>
      </c>
      <c t="s" s="2" r="E2">
        <v>94</v>
      </c>
      <c t="s" s="2" r="F2">
        <v>25</v>
      </c>
    </row>
    <row spans="1:6" r="3">
      <c t="s" s="3" r="A3">
        <v>189</v>
      </c>
    </row>
    <row spans="1:6" r="4">
      <c t="s" s="4" r="A4">
        <v>480</v>
      </c>
      <c t="n" s="7" r="B4">
        <v>0</v>
      </c>
      <c t="n" s="7" r="D4">
        <v>0</v>
      </c>
      <c t="n" s="7" r="F4">
        <v>0</v>
      </c>
    </row>
    <row spans="1:6" r="5">
      <c t="s" s="4" r="A5">
        <v>481</v>
      </c>
      <c t="n" s="7" r="B5">
        <v>0</v>
      </c>
      <c t="n" s="7" r="C5">
        <v>0</v>
      </c>
      <c t="n" s="7" r="D5">
        <v>0</v>
      </c>
      <c t="n" s="7" r="E5">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82</v>
      </c>
      <c t="s" s="2" r="B1">
        <v>1</v>
      </c>
    </row>
    <row spans="1:2" r="2">
      <c t="s" s="2" r="B2">
        <v>380</v>
      </c>
    </row>
    <row spans="1:2" r="3">
      <c t="s" s="3" r="A3">
        <v>483</v>
      </c>
    </row>
    <row spans="1:2" r="4">
      <c t="s" s="4" r="A4">
        <v>484</v>
      </c>
      <c t="n" s="7" r="B4">
        <v>11185</v>
      </c>
    </row>
    <row spans="1:2" r="5">
      <c t="s" s="4" r="A5">
        <v>125</v>
      </c>
      <c t="n" s="5" r="B5">
        <v>-403</v>
      </c>
    </row>
    <row spans="1:2" r="6">
      <c t="s" s="4" r="A6">
        <v>485</v>
      </c>
      <c t="n" s="7" r="B6">
        <v>107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25</v>
      </c>
    </row>
    <row spans="1:3" r="2">
      <c t="s" s="4" r="A2">
        <v>77</v>
      </c>
      <c t="n" s="7" r="B2">
        <v>120</v>
      </c>
      <c t="n" s="7" r="C2">
        <v>150</v>
      </c>
    </row>
    <row spans="1:3" r="3">
      <c t="s" s="4" r="A3">
        <v>78</v>
      </c>
      <c t="n" s="5" r="B3">
        <v>391</v>
      </c>
      <c t="n" s="5" r="C3">
        <v>191</v>
      </c>
    </row>
    <row spans="1:3" r="4">
      <c t="s" s="4" r="A4">
        <v>79</v>
      </c>
      <c t="n" s="5" r="B4">
        <v>385</v>
      </c>
      <c t="n" s="5" r="C4">
        <v>252</v>
      </c>
    </row>
    <row spans="1:3" r="5">
      <c t="s" s="4" r="A5">
        <v>80</v>
      </c>
      <c t="n" s="5" r="B5">
        <v>134</v>
      </c>
      <c t="n" s="5" r="C5">
        <v>41</v>
      </c>
    </row>
    <row spans="1:3" r="6">
      <c t="s" s="4" r="A6">
        <v>81</v>
      </c>
      <c t="n" s="7" r="B6">
        <v>172</v>
      </c>
      <c t="n" s="7" r="C6">
        <v>162</v>
      </c>
    </row>
    <row spans="1:3" r="7">
      <c t="s" s="4" r="A7">
        <v>82</v>
      </c>
      <c t="n" s="8" r="B7">
        <v>0.01</v>
      </c>
      <c t="n" s="8" r="C7">
        <v>0.01</v>
      </c>
    </row>
    <row spans="1:3" r="8">
      <c t="s" s="4" r="A8">
        <v>83</v>
      </c>
      <c t="n" s="5" r="B8">
        <v>500000</v>
      </c>
      <c t="n" s="5" r="C8">
        <v>500000</v>
      </c>
    </row>
    <row spans="1:3" r="9">
      <c t="s" s="4" r="A9">
        <v>84</v>
      </c>
      <c t="n" s="5" r="B9">
        <v>0</v>
      </c>
      <c t="n" s="5" r="C9">
        <v>0</v>
      </c>
    </row>
    <row spans="1:3" r="10">
      <c t="s" s="4" r="A10">
        <v>85</v>
      </c>
      <c t="n" s="8" r="B10">
        <v>0.01</v>
      </c>
      <c t="n" s="8" r="C10">
        <v>0.01</v>
      </c>
    </row>
    <row spans="1:3" r="11">
      <c t="s" s="4" r="A11">
        <v>86</v>
      </c>
      <c t="n" s="5" r="B11">
        <v>10000000</v>
      </c>
      <c t="n" s="5" r="C11">
        <v>10000000</v>
      </c>
    </row>
    <row spans="1:3" r="12">
      <c t="s" s="4" r="A12">
        <v>87</v>
      </c>
      <c t="n" s="5" r="B12">
        <v>4368169</v>
      </c>
      <c t="n" s="5" r="C12">
        <v>4276470</v>
      </c>
    </row>
    <row spans="1:3" r="13">
      <c t="s" s="4" r="A13">
        <v>88</v>
      </c>
      <c t="n" s="5" r="B13">
        <v>4355453</v>
      </c>
      <c t="n" s="5" r="C13">
        <v>4263754</v>
      </c>
    </row>
    <row spans="1:3" r="14">
      <c t="s" s="4" r="A14">
        <v>89</v>
      </c>
      <c t="n" s="5" r="B14">
        <v>12716</v>
      </c>
      <c t="n" s="5" r="C14">
        <v>12716</v>
      </c>
    </row>
    <row spans="1:3" r="15">
      <c t="s" s="4" r="A15">
        <v>75</v>
      </c>
    </row>
    <row spans="1:3" r="16">
      <c t="s" s="4" r="A16">
        <v>82</v>
      </c>
      <c t="n" s="8" r="B16">
        <v>0.01</v>
      </c>
      <c t="n" s="8" r="C16">
        <v>0.01</v>
      </c>
    </row>
    <row spans="1:3" r="17">
      <c t="s" s="4" r="A17">
        <v>83</v>
      </c>
      <c t="n" s="5" r="B17">
        <v>1000000</v>
      </c>
      <c t="n" s="5" r="C17">
        <v>1000000</v>
      </c>
    </row>
    <row spans="1:3" r="18">
      <c t="s" s="4" r="A18">
        <v>84</v>
      </c>
      <c t="n" s="5" r="B18">
        <v>0</v>
      </c>
      <c t="n" s="5" r="C18">
        <v>0</v>
      </c>
    </row>
    <row spans="1:3" r="19">
      <c t="s" s="4" r="A19">
        <v>90</v>
      </c>
      <c t="s" s="4" r="B19">
        <v>91</v>
      </c>
      <c t="s" s="4" r="C19">
        <v>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93</v>
      </c>
      <c t="s" s="2" r="D1">
        <v>1</v>
      </c>
    </row>
    <row spans="1:5" r="2">
      <c t="s" s="2" r="B2">
        <v>2</v>
      </c>
      <c t="s" s="2" r="C2">
        <v>94</v>
      </c>
      <c t="s" s="2" r="D2">
        <v>2</v>
      </c>
      <c t="s" s="2" r="E2">
        <v>94</v>
      </c>
    </row>
    <row spans="1:5" r="3">
      <c t="s" s="3" r="A3">
        <v>487</v>
      </c>
    </row>
    <row spans="1:5" r="4">
      <c t="s" s="4" r="A4">
        <v>488</v>
      </c>
      <c t="n" s="7" r="B4">
        <v>10556</v>
      </c>
      <c t="n" s="7" r="C4">
        <v>11267</v>
      </c>
      <c t="n" s="7" r="D4">
        <v>27403</v>
      </c>
      <c t="n" s="7" r="E4">
        <v>27351</v>
      </c>
    </row>
    <row spans="1:5" r="5">
      <c t="s" s="4" r="A5">
        <v>489</v>
      </c>
      <c t="n" s="5" r="B5">
        <v>-921</v>
      </c>
      <c t="n" s="5" r="C5">
        <v>33</v>
      </c>
      <c t="n" s="5" r="D5">
        <v>-3303</v>
      </c>
      <c t="n" s="5" r="E5">
        <v>-1528</v>
      </c>
    </row>
    <row spans="1:5" r="6">
      <c t="s" s="4" r="A6">
        <v>195</v>
      </c>
    </row>
    <row spans="1:5" r="7">
      <c t="s" s="3" r="A7">
        <v>487</v>
      </c>
    </row>
    <row spans="1:5" r="8">
      <c t="s" s="4" r="A8">
        <v>488</v>
      </c>
      <c t="n" s="5" r="B8">
        <v>167</v>
      </c>
      <c t="n" s="5" r="C8">
        <v>353</v>
      </c>
      <c t="n" s="5" r="D8">
        <v>559</v>
      </c>
      <c t="n" s="5" r="E8">
        <v>580</v>
      </c>
    </row>
    <row spans="1:5" r="9">
      <c t="s" s="4" r="A9">
        <v>489</v>
      </c>
      <c t="n" s="7" r="B9">
        <v>-142</v>
      </c>
      <c t="n" s="7" r="C9">
        <v>-24</v>
      </c>
      <c t="n" s="7" r="D9">
        <v>-340</v>
      </c>
      <c t="n" s="7" r="E9">
        <v>-2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490</v>
      </c>
      <c t="s" s="2" r="B1">
        <v>93</v>
      </c>
      <c t="s" s="2" r="D1">
        <v>1</v>
      </c>
    </row>
    <row spans="1:5" r="2">
      <c t="s" s="2" r="B2">
        <v>2</v>
      </c>
      <c t="s" s="2" r="C2">
        <v>94</v>
      </c>
      <c t="s" s="2" r="D2">
        <v>2</v>
      </c>
      <c t="s" s="2" r="E2">
        <v>94</v>
      </c>
    </row>
    <row spans="1:5" r="3">
      <c t="s" s="3" r="A3">
        <v>487</v>
      </c>
    </row>
    <row spans="1:5" r="4">
      <c t="s" s="4" r="A4">
        <v>488</v>
      </c>
      <c t="n" s="7" r="B4">
        <v>10556000</v>
      </c>
      <c t="n" s="7" r="C4">
        <v>11267000</v>
      </c>
      <c t="n" s="7" r="D4">
        <v>27403000</v>
      </c>
      <c t="n" s="7" r="E4">
        <v>27351000</v>
      </c>
    </row>
    <row spans="1:5" r="5">
      <c t="s" s="4" r="A5">
        <v>489</v>
      </c>
      <c t="n" s="5" r="B5">
        <v>-921000</v>
      </c>
      <c t="n" s="5" r="C5">
        <v>33000</v>
      </c>
      <c t="n" s="5" r="D5">
        <v>-3303000</v>
      </c>
      <c t="n" s="5" r="E5">
        <v>-1528000</v>
      </c>
    </row>
    <row spans="1:5" r="6">
      <c t="s" s="4" r="A6">
        <v>197</v>
      </c>
    </row>
    <row spans="1:5" r="7">
      <c t="s" s="3" r="A7">
        <v>487</v>
      </c>
    </row>
    <row spans="1:5" r="8">
      <c t="s" s="4" r="A8">
        <v>488</v>
      </c>
      <c t="n" s="5" r="B8">
        <v>1100000</v>
      </c>
      <c t="n" s="5" r="C8">
        <v>880000</v>
      </c>
      <c t="n" s="5" r="D8">
        <v>3800000</v>
      </c>
      <c t="n" s="5" r="E8">
        <v>3100000</v>
      </c>
    </row>
    <row spans="1:5" r="9">
      <c t="s" s="4" r="A9">
        <v>489</v>
      </c>
      <c t="n" s="7" r="B9">
        <v>-285000</v>
      </c>
      <c t="n" s="7" r="C9">
        <v>-187000</v>
      </c>
      <c t="n" s="7" r="D9">
        <v>-185000</v>
      </c>
      <c t="n" s="7" r="E9">
        <v>11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1</v>
      </c>
      <c t="s" s="2" r="B1">
        <v>93</v>
      </c>
      <c t="s" s="2" r="D1">
        <v>1</v>
      </c>
    </row>
    <row spans="1:5" r="2">
      <c t="s" s="2" r="B2">
        <v>2</v>
      </c>
      <c t="s" s="2" r="C2">
        <v>94</v>
      </c>
      <c t="s" s="2" r="D2">
        <v>2</v>
      </c>
      <c t="s" s="2" r="E2">
        <v>94</v>
      </c>
    </row>
    <row spans="1:5" r="3">
      <c t="s" s="3" r="A3">
        <v>492</v>
      </c>
    </row>
    <row spans="1:5" r="4">
      <c t="s" s="4" r="A4">
        <v>493</v>
      </c>
      <c t="n" s="7" r="B4">
        <v>10556</v>
      </c>
      <c t="n" s="7" r="C4">
        <v>11267</v>
      </c>
      <c t="n" s="7" r="D4">
        <v>27403</v>
      </c>
      <c t="n" s="7" r="E4">
        <v>29215</v>
      </c>
    </row>
    <row spans="1:5" r="5">
      <c t="s" s="4" r="A5">
        <v>129</v>
      </c>
      <c t="n" s="7" r="B5">
        <v>-921</v>
      </c>
      <c t="n" s="7" r="C5">
        <v>33</v>
      </c>
      <c t="n" s="7" r="D5">
        <v>-3303</v>
      </c>
      <c t="n" s="7" r="E5">
        <v>-1540</v>
      </c>
    </row>
    <row spans="1:5" r="6">
      <c t="s" s="4" r="A6">
        <v>494</v>
      </c>
      <c t="n" s="8" r="B6">
        <v>-0.21</v>
      </c>
      <c t="n" s="8" r="C6">
        <v>0.01</v>
      </c>
      <c t="n" s="8" r="D6">
        <v>-0.76</v>
      </c>
      <c t="n" s="8" r="E6">
        <v>-0.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93</v>
      </c>
      <c t="s" s="2" r="D1">
        <v>1</v>
      </c>
    </row>
    <row spans="1:5" r="2">
      <c t="s" s="2" r="B2">
        <v>2</v>
      </c>
      <c t="s" s="2" r="C2">
        <v>94</v>
      </c>
      <c t="s" s="2" r="D2">
        <v>2</v>
      </c>
      <c t="s" s="2" r="E2">
        <v>94</v>
      </c>
    </row>
    <row spans="1:5" r="3">
      <c t="s" s="3" r="A3">
        <v>95</v>
      </c>
    </row>
    <row spans="1:5" r="4">
      <c t="s" s="4" r="A4">
        <v>96</v>
      </c>
      <c t="n" s="7" r="B4">
        <v>5441</v>
      </c>
      <c t="n" s="7" r="C4">
        <v>6016</v>
      </c>
      <c t="n" s="7" r="D4">
        <v>12030</v>
      </c>
      <c t="n" s="7" r="E4">
        <v>12883</v>
      </c>
    </row>
    <row spans="1:5" r="5">
      <c t="s" s="4" r="A5">
        <v>97</v>
      </c>
      <c t="n" s="5" r="B5">
        <v>4957</v>
      </c>
      <c t="n" s="5" r="C5">
        <v>5096</v>
      </c>
      <c t="n" s="5" r="D5">
        <v>15006</v>
      </c>
      <c t="n" s="5" r="E5">
        <v>14160</v>
      </c>
    </row>
    <row spans="1:5" r="6">
      <c t="s" s="4" r="A6">
        <v>98</v>
      </c>
      <c t="n" s="5" r="B6">
        <v>158</v>
      </c>
      <c t="n" s="5" r="C6">
        <v>155</v>
      </c>
      <c t="n" s="5" r="D6">
        <v>367</v>
      </c>
      <c t="n" s="5" r="E6">
        <v>308</v>
      </c>
    </row>
    <row spans="1:5" r="7">
      <c t="s" s="4" r="A7">
        <v>99</v>
      </c>
      <c t="n" s="5" r="B7">
        <v>10556</v>
      </c>
      <c t="n" s="5" r="C7">
        <v>11267</v>
      </c>
      <c t="n" s="5" r="D7">
        <v>27403</v>
      </c>
      <c t="n" s="5" r="E7">
        <v>27351</v>
      </c>
    </row>
    <row spans="1:5" r="8">
      <c t="s" s="3" r="A8">
        <v>100</v>
      </c>
    </row>
    <row spans="1:5" r="9">
      <c t="s" s="4" r="A9">
        <v>96</v>
      </c>
      <c t="n" s="5" r="B9">
        <v>2656</v>
      </c>
      <c t="n" s="5" r="C9">
        <v>2651</v>
      </c>
      <c t="n" s="5" r="D9">
        <v>5296</v>
      </c>
      <c t="n" s="5" r="E9">
        <v>5489</v>
      </c>
    </row>
    <row spans="1:5" r="10">
      <c t="s" s="4" r="A10">
        <v>97</v>
      </c>
      <c t="n" s="5" r="B10">
        <v>812</v>
      </c>
      <c t="n" s="5" r="C10">
        <v>827</v>
      </c>
      <c t="n" s="5" r="D10">
        <v>2733</v>
      </c>
      <c t="n" s="5" r="E10">
        <v>2178</v>
      </c>
    </row>
    <row spans="1:5" r="11">
      <c t="s" s="4" r="A11">
        <v>101</v>
      </c>
      <c t="n" s="5" r="B11">
        <v>3468</v>
      </c>
      <c t="n" s="5" r="C11">
        <v>3478</v>
      </c>
      <c t="n" s="5" r="D11">
        <v>8029</v>
      </c>
      <c t="n" s="5" r="E11">
        <v>7667</v>
      </c>
    </row>
    <row spans="1:5" r="12">
      <c t="s" s="4" r="A12">
        <v>102</v>
      </c>
      <c t="n" s="5" r="B12">
        <v>7088</v>
      </c>
      <c t="n" s="5" r="C12">
        <v>7789</v>
      </c>
      <c t="n" s="5" r="D12">
        <v>19374</v>
      </c>
      <c t="n" s="5" r="E12">
        <v>19684</v>
      </c>
    </row>
    <row spans="1:5" r="13">
      <c t="s" s="3" r="A13">
        <v>103</v>
      </c>
    </row>
    <row spans="1:5" r="14">
      <c t="s" s="4" r="A14">
        <v>104</v>
      </c>
      <c t="n" s="5" r="B14">
        <v>4798</v>
      </c>
      <c t="n" s="5" r="C14">
        <v>4719</v>
      </c>
      <c t="n" s="5" r="D14">
        <v>13503</v>
      </c>
      <c t="n" s="5" r="E14">
        <v>12165</v>
      </c>
    </row>
    <row spans="1:5" r="15">
      <c t="s" s="4" r="A15">
        <v>105</v>
      </c>
      <c t="n" s="5" r="B15">
        <v>1530</v>
      </c>
      <c t="n" s="5" r="C15">
        <v>1670</v>
      </c>
      <c t="n" s="5" r="D15">
        <v>4333</v>
      </c>
      <c t="n" s="5" r="E15">
        <v>4248</v>
      </c>
    </row>
    <row spans="1:5" r="16">
      <c t="s" s="4" r="A16">
        <v>106</v>
      </c>
      <c t="n" s="5" r="B16">
        <v>1645</v>
      </c>
      <c t="n" s="5" r="C16">
        <v>1449</v>
      </c>
      <c t="n" s="5" r="D16">
        <v>4722</v>
      </c>
      <c t="n" s="5" r="E16">
        <v>4078</v>
      </c>
    </row>
    <row spans="1:5" r="17">
      <c t="s" s="4" r="A17">
        <v>107</v>
      </c>
      <c t="n" s="5" r="C17">
        <v>28</v>
      </c>
      <c t="n" s="5" r="E17">
        <v>428</v>
      </c>
    </row>
    <row spans="1:5" r="18">
      <c t="s" s="4" r="A18">
        <v>108</v>
      </c>
      <c t="n" s="5" r="E18">
        <v>490</v>
      </c>
    </row>
    <row spans="1:5" r="19">
      <c t="s" s="4" r="A19">
        <v>109</v>
      </c>
      <c t="n" s="5" r="B19">
        <v>7973</v>
      </c>
      <c t="n" s="5" r="C19">
        <v>7866</v>
      </c>
      <c t="n" s="5" r="D19">
        <v>22558</v>
      </c>
      <c t="n" s="5" r="E19">
        <v>21409</v>
      </c>
    </row>
    <row spans="1:5" r="20">
      <c t="s" s="4" r="A20">
        <v>110</v>
      </c>
      <c t="n" s="5" r="B20">
        <v>-885</v>
      </c>
      <c t="n" s="5" r="C20">
        <v>-77</v>
      </c>
      <c t="n" s="5" r="D20">
        <v>-3184</v>
      </c>
      <c t="n" s="5" r="E20">
        <v>-1725</v>
      </c>
    </row>
    <row spans="1:5" r="21">
      <c t="s" s="3" r="A21">
        <v>111</v>
      </c>
    </row>
    <row spans="1:5" r="22">
      <c t="s" s="4" r="A22">
        <v>112</v>
      </c>
      <c t="n" s="5" r="E22">
        <v>1391</v>
      </c>
    </row>
    <row spans="1:5" r="23">
      <c t="s" s="4" r="A23">
        <v>113</v>
      </c>
      <c t="n" s="5" r="E23">
        <v>38</v>
      </c>
    </row>
    <row spans="1:5" r="24">
      <c t="s" s="4" r="A24">
        <v>114</v>
      </c>
      <c t="n" s="5" r="B24">
        <v>-100</v>
      </c>
      <c t="n" s="5" r="C24">
        <v>-79</v>
      </c>
      <c t="n" s="5" r="D24">
        <v>-229</v>
      </c>
      <c t="n" s="5" r="E24">
        <v>-170</v>
      </c>
    </row>
    <row spans="1:5" r="25">
      <c t="s" s="4" r="A25">
        <v>115</v>
      </c>
      <c t="n" s="5" r="B25">
        <v>-21</v>
      </c>
      <c t="n" s="5" r="C25">
        <v>20</v>
      </c>
      <c t="n" s="5" r="D25">
        <v>143</v>
      </c>
      <c t="n" s="5" r="E25">
        <v>10</v>
      </c>
    </row>
    <row spans="1:5" r="26">
      <c t="s" s="4" r="A26">
        <v>116</v>
      </c>
      <c t="n" s="5" r="B26">
        <v>-1006</v>
      </c>
      <c t="n" s="5" r="C26">
        <v>-136</v>
      </c>
      <c t="n" s="5" r="D26">
        <v>-3270</v>
      </c>
      <c t="n" s="5" r="E26">
        <v>-456</v>
      </c>
    </row>
    <row spans="1:5" r="27">
      <c t="s" s="4" r="A27">
        <v>117</v>
      </c>
      <c t="n" s="5" r="B27">
        <v>85</v>
      </c>
      <c t="n" s="5" r="C27">
        <v>169</v>
      </c>
      <c t="n" s="5" r="D27">
        <v>-33</v>
      </c>
      <c t="n" s="5" r="E27">
        <v>-1072</v>
      </c>
    </row>
    <row spans="1:5" r="28">
      <c t="s" s="4" r="A28">
        <v>118</v>
      </c>
      <c t="n" s="7" r="B28">
        <v>-921</v>
      </c>
      <c t="n" s="7" r="C28">
        <v>33</v>
      </c>
      <c t="n" s="7" r="D28">
        <v>-3303</v>
      </c>
      <c t="n" s="7" r="E28">
        <v>-1528</v>
      </c>
    </row>
    <row spans="1:5" r="29">
      <c t="s" s="3" r="A29">
        <v>119</v>
      </c>
    </row>
    <row spans="1:5" r="30">
      <c t="s" s="4" r="A30">
        <v>120</v>
      </c>
      <c t="n" s="8" r="B30">
        <v>-0.21</v>
      </c>
      <c t="n" s="8" r="C30">
        <v>0.01</v>
      </c>
      <c t="n" s="8" r="D30">
        <v>-0.76</v>
      </c>
      <c t="n" s="8" r="E30">
        <v>-0.36</v>
      </c>
    </row>
    <row spans="1:5" r="31">
      <c t="s" s="4" r="A31">
        <v>121</v>
      </c>
      <c t="n" s="8" r="B31">
        <v>-0.21</v>
      </c>
      <c t="n" s="8" r="C31">
        <v>0.01</v>
      </c>
      <c t="n" s="8" r="D31">
        <v>-0.76</v>
      </c>
      <c t="n" s="8" r="E31">
        <v>-0.36</v>
      </c>
    </row>
    <row spans="1:5" r="32">
      <c t="s" s="3" r="A32">
        <v>122</v>
      </c>
    </row>
    <row spans="1:5" r="33">
      <c t="s" s="4" r="A33">
        <v>120</v>
      </c>
      <c t="n" s="5" r="B33">
        <v>4355049</v>
      </c>
      <c t="n" s="5" r="C33">
        <v>4246265</v>
      </c>
      <c t="n" s="5" r="D33">
        <v>4324868</v>
      </c>
      <c t="n" s="5" r="E33">
        <v>4147938</v>
      </c>
    </row>
    <row spans="1:5" r="34">
      <c t="s" s="4" r="A34">
        <v>121</v>
      </c>
      <c t="n" s="5" r="B34">
        <v>4355049</v>
      </c>
      <c t="n" s="5" r="C34">
        <v>4393022</v>
      </c>
      <c t="n" s="5" r="D34">
        <v>4324868</v>
      </c>
      <c t="n" s="5" r="E34">
        <v>41479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3</v>
      </c>
      <c t="s" s="2" r="B1">
        <v>93</v>
      </c>
      <c t="s" s="2" r="D1">
        <v>1</v>
      </c>
    </row>
    <row spans="1:5" r="2">
      <c t="s" s="2" r="B2">
        <v>2</v>
      </c>
      <c t="s" s="2" r="C2">
        <v>94</v>
      </c>
      <c t="s" s="2" r="D2">
        <v>2</v>
      </c>
      <c t="s" s="2" r="E2">
        <v>94</v>
      </c>
    </row>
    <row spans="1:5" r="3">
      <c t="s" s="3" r="A3">
        <v>124</v>
      </c>
    </row>
    <row spans="1:5" r="4">
      <c t="s" s="4" r="A4">
        <v>118</v>
      </c>
      <c t="n" s="7" r="B4">
        <v>-921</v>
      </c>
      <c t="n" s="7" r="C4">
        <v>33</v>
      </c>
      <c t="n" s="7" r="D4">
        <v>-3303</v>
      </c>
      <c t="n" s="7" r="E4">
        <v>-1528</v>
      </c>
    </row>
    <row spans="1:5" r="5">
      <c t="s" s="4" r="A5">
        <v>125</v>
      </c>
      <c t="n" s="5" r="B5">
        <v>-116</v>
      </c>
      <c t="n" s="5" r="C5">
        <v>78</v>
      </c>
      <c t="n" s="5" r="D5">
        <v>-853</v>
      </c>
      <c t="n" s="5" r="E5">
        <v>94</v>
      </c>
    </row>
    <row spans="1:5" r="6">
      <c t="s" s="4" r="A6">
        <v>126</v>
      </c>
      <c t="n" s="7" r="B6">
        <v>-1037</v>
      </c>
      <c t="n" s="7" r="C6">
        <v>111</v>
      </c>
      <c t="n" s="7" r="D6">
        <v>-4156</v>
      </c>
      <c t="n" s="7" r="E6">
        <v>-14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94</v>
      </c>
    </row>
    <row spans="1:3" r="3">
      <c t="s" s="3" r="A3">
        <v>128</v>
      </c>
    </row>
    <row spans="1:3" r="4">
      <c t="s" s="4" r="A4">
        <v>129</v>
      </c>
      <c t="n" s="7" r="B4">
        <v>-3303</v>
      </c>
      <c t="n" s="7" r="C4">
        <v>-1528</v>
      </c>
    </row>
    <row spans="1:3" r="5">
      <c t="s" s="3" r="A5">
        <v>130</v>
      </c>
    </row>
    <row spans="1:3" r="6">
      <c t="s" s="4" r="A6">
        <v>131</v>
      </c>
      <c t="n" s="5" r="C6">
        <v>-1429</v>
      </c>
    </row>
    <row spans="1:3" r="7">
      <c t="s" s="4" r="A7">
        <v>132</v>
      </c>
      <c t="n" s="5" r="B7">
        <v>259</v>
      </c>
      <c t="n" s="5" r="C7">
        <v>150</v>
      </c>
    </row>
    <row spans="1:3" r="8">
      <c t="s" s="4" r="A8">
        <v>133</v>
      </c>
      <c t="n" s="5" r="B8">
        <v>133</v>
      </c>
      <c t="n" s="5" r="C8">
        <v>133</v>
      </c>
    </row>
    <row spans="1:3" r="9">
      <c t="s" s="4" r="A9">
        <v>134</v>
      </c>
      <c t="n" s="5" r="B9">
        <v>92</v>
      </c>
      <c t="n" s="5" r="C9">
        <v>10</v>
      </c>
    </row>
    <row spans="1:3" r="10">
      <c t="s" s="4" r="A10">
        <v>135</v>
      </c>
      <c t="n" s="5" r="B10">
        <v>9</v>
      </c>
    </row>
    <row spans="1:3" r="11">
      <c t="s" s="4" r="A11">
        <v>136</v>
      </c>
      <c t="n" s="5" r="B11">
        <v>1199</v>
      </c>
      <c t="n" s="5" r="C11">
        <v>919</v>
      </c>
    </row>
    <row spans="1:3" r="12">
      <c t="s" s="4" r="A12">
        <v>137</v>
      </c>
      <c t="n" s="5" r="B12">
        <v>27</v>
      </c>
      <c t="n" s="5" r="C12">
        <v>30</v>
      </c>
    </row>
    <row spans="1:3" r="13">
      <c t="s" s="4" r="A13">
        <v>138</v>
      </c>
      <c t="n" s="5" r="B13">
        <v>36</v>
      </c>
      <c t="n" s="5" r="C13">
        <v>1118</v>
      </c>
    </row>
    <row spans="1:3" r="14">
      <c t="s" s="4" r="A14">
        <v>139</v>
      </c>
      <c t="n" s="5" r="B14">
        <v>745</v>
      </c>
      <c t="n" s="5" r="C14">
        <v>679</v>
      </c>
    </row>
    <row spans="1:3" r="15">
      <c t="s" s="4" r="A15">
        <v>140</v>
      </c>
      <c t="n" s="5" r="B15">
        <v>-205</v>
      </c>
    </row>
    <row spans="1:3" r="16">
      <c t="s" s="4" r="A16">
        <v>141</v>
      </c>
      <c t="n" s="5" r="B16">
        <v>-62</v>
      </c>
    </row>
    <row spans="1:3" r="17">
      <c t="s" s="3" r="A17">
        <v>142</v>
      </c>
    </row>
    <row spans="1:3" r="18">
      <c t="s" s="4" r="A18">
        <v>143</v>
      </c>
      <c t="n" s="5" r="B18">
        <v>-1597</v>
      </c>
      <c t="n" s="5" r="C18">
        <v>-2401</v>
      </c>
    </row>
    <row spans="1:3" r="19">
      <c t="s" s="4" r="A19">
        <v>144</v>
      </c>
      <c t="n" s="5" r="B19">
        <v>-32</v>
      </c>
      <c t="n" s="5" r="C19">
        <v>-382</v>
      </c>
    </row>
    <row spans="1:3" r="20">
      <c t="s" s="4" r="A20">
        <v>30</v>
      </c>
      <c t="n" s="5" r="B20">
        <v>54</v>
      </c>
      <c t="n" s="5" r="C20">
        <v>-330</v>
      </c>
    </row>
    <row spans="1:3" r="21">
      <c t="s" s="4" r="A21">
        <v>145</v>
      </c>
      <c t="n" s="5" r="B21">
        <v>-333</v>
      </c>
      <c t="n" s="5" r="C21">
        <v>92</v>
      </c>
    </row>
    <row spans="1:3" r="22">
      <c t="s" s="4" r="A22">
        <v>146</v>
      </c>
      <c t="n" s="5" r="B22">
        <v>-65</v>
      </c>
      <c t="n" s="5" r="C22">
        <v>-66</v>
      </c>
    </row>
    <row spans="1:3" r="23">
      <c t="s" s="4" r="A23">
        <v>51</v>
      </c>
      <c t="n" s="5" r="B23">
        <v>680</v>
      </c>
      <c t="n" s="5" r="C23">
        <v>1652</v>
      </c>
    </row>
    <row spans="1:3" r="24">
      <c t="s" s="4" r="A24">
        <v>147</v>
      </c>
      <c t="n" s="5" r="B24">
        <v>-2363</v>
      </c>
      <c t="n" s="5" r="C24">
        <v>-1353</v>
      </c>
    </row>
    <row spans="1:3" r="25">
      <c t="s" s="3" r="A25">
        <v>148</v>
      </c>
    </row>
    <row spans="1:3" r="26">
      <c t="s" s="4" r="A26">
        <v>149</v>
      </c>
      <c t="n" s="5" r="B26">
        <v>-611</v>
      </c>
      <c t="n" s="5" r="C26">
        <v>-562</v>
      </c>
    </row>
    <row spans="1:3" r="27">
      <c t="s" s="4" r="A27">
        <v>150</v>
      </c>
      <c t="n" s="5" r="C27">
        <v>1281</v>
      </c>
    </row>
    <row spans="1:3" r="28">
      <c t="s" s="4" r="A28">
        <v>151</v>
      </c>
      <c t="n" s="5" r="C28">
        <v>-119</v>
      </c>
    </row>
    <row spans="1:3" r="29">
      <c t="s" s="4" r="A29">
        <v>152</v>
      </c>
      <c t="n" s="5" r="B29">
        <v>-611</v>
      </c>
      <c t="n" s="5" r="C29">
        <v>600</v>
      </c>
    </row>
    <row spans="1:3" r="30">
      <c t="s" s="3" r="A30">
        <v>153</v>
      </c>
    </row>
    <row spans="1:3" r="31">
      <c t="s" s="4" r="A31">
        <v>154</v>
      </c>
      <c t="n" s="5" r="B31">
        <v>2336</v>
      </c>
      <c t="n" s="5" r="C31">
        <v>1974</v>
      </c>
    </row>
    <row spans="1:3" r="32">
      <c t="s" s="4" r="A32">
        <v>155</v>
      </c>
      <c t="n" s="5" r="B32">
        <v>6927</v>
      </c>
    </row>
    <row spans="1:3" r="33">
      <c t="s" s="4" r="A33">
        <v>156</v>
      </c>
      <c t="n" s="5" r="B33">
        <v>-2661</v>
      </c>
      <c t="n" s="5" r="C33">
        <v>-923</v>
      </c>
    </row>
    <row spans="1:3" r="34">
      <c t="s" s="4" r="A34">
        <v>157</v>
      </c>
      <c t="n" s="5" r="B34">
        <v>-5677</v>
      </c>
    </row>
    <row spans="1:3" r="35">
      <c t="s" s="4" r="A35">
        <v>158</v>
      </c>
      <c t="n" s="5" r="B35">
        <v>-122</v>
      </c>
      <c t="n" s="5" r="C35">
        <v>-49</v>
      </c>
    </row>
    <row spans="1:3" r="36">
      <c t="s" s="4" r="A36">
        <v>159</v>
      </c>
      <c t="n" s="5" r="B36">
        <v>663</v>
      </c>
      <c t="n" s="5" r="C36">
        <v>32</v>
      </c>
    </row>
    <row spans="1:3" r="37">
      <c t="s" s="4" r="A37">
        <v>160</v>
      </c>
      <c t="n" s="5" r="B37">
        <v>41</v>
      </c>
      <c t="n" s="5" r="C37">
        <v>243</v>
      </c>
    </row>
    <row spans="1:3" r="38">
      <c t="s" s="4" r="A38">
        <v>161</v>
      </c>
      <c t="n" s="5" r="B38">
        <v>-187</v>
      </c>
      <c t="n" s="5" r="C38">
        <v>-179</v>
      </c>
    </row>
    <row spans="1:3" r="39">
      <c t="s" s="4" r="A39">
        <v>162</v>
      </c>
      <c t="n" s="5" r="B39">
        <v>1320</v>
      </c>
      <c t="n" s="5" r="C39">
        <v>1098</v>
      </c>
    </row>
    <row spans="1:3" r="40">
      <c t="s" s="4" r="A40">
        <v>163</v>
      </c>
      <c t="n" s="5" r="B40">
        <v>-129</v>
      </c>
      <c t="n" s="5" r="C40">
        <v>106</v>
      </c>
    </row>
    <row spans="1:3" r="41">
      <c t="s" s="4" r="A41">
        <v>164</v>
      </c>
      <c t="n" s="5" r="B41">
        <v>-1783</v>
      </c>
      <c t="n" s="5" r="C41">
        <v>451</v>
      </c>
    </row>
    <row spans="1:3" r="42">
      <c t="s" s="4" r="A42">
        <v>165</v>
      </c>
      <c t="n" s="5" r="B42">
        <v>4344</v>
      </c>
      <c t="n" s="5" r="C42">
        <v>3482</v>
      </c>
    </row>
    <row spans="1:3" r="43">
      <c t="s" s="4" r="A43">
        <v>166</v>
      </c>
      <c t="n" s="5" r="B43">
        <v>2561</v>
      </c>
      <c t="n" s="5" r="C43">
        <v>3933</v>
      </c>
    </row>
    <row spans="1:3" r="44">
      <c t="s" s="3" r="A44">
        <v>167</v>
      </c>
    </row>
    <row spans="1:3" r="45">
      <c t="s" s="4" r="A45">
        <v>168</v>
      </c>
      <c t="n" s="5" r="B45">
        <v>310</v>
      </c>
      <c t="n" s="5" r="C45">
        <v>94</v>
      </c>
    </row>
    <row spans="1:3" r="46">
      <c t="s" s="4" r="A46">
        <v>169</v>
      </c>
      <c t="n" s="5" r="B46">
        <v>31</v>
      </c>
      <c t="n" s="5" r="C46">
        <v>171</v>
      </c>
    </row>
    <row spans="1:3" r="47">
      <c t="s" s="3" r="A47">
        <v>170</v>
      </c>
    </row>
    <row spans="1:3" r="48">
      <c t="s" s="4" r="A48">
        <v>171</v>
      </c>
      <c t="n" s="5" r="B48">
        <v>292</v>
      </c>
      <c t="n" s="5" r="C48">
        <v>207</v>
      </c>
    </row>
    <row spans="1:3" r="49">
      <c t="s" s="4" r="A49">
        <v>172</v>
      </c>
      <c t="n" s="7" r="B49">
        <v>179</v>
      </c>
    </row>
    <row spans="1:3" r="50">
      <c t="s" s="4" r="A50">
        <v>173</v>
      </c>
      <c t="n" s="5" r="C50">
        <v>672</v>
      </c>
    </row>
    <row spans="1:3" r="51">
      <c t="s" s="4" r="A51">
        <v>174</v>
      </c>
      <c t="n" s="5" r="C51">
        <v>2567</v>
      </c>
    </row>
    <row spans="1:3" r="52">
      <c t="s" s="4" r="A52">
        <v>175</v>
      </c>
      <c t="n" s="7" r="C52">
        <v>23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Basis of Presentation and Signi</vt:lpstr>
      <vt:lpstr>Related Party Transactions</vt:lpstr>
      <vt:lpstr>Commitments</vt:lpstr>
      <vt:lpstr>Credit Arrangements</vt:lpstr>
      <vt:lpstr>Income Taxes</vt:lpstr>
      <vt:lpstr>Goodwill and Other Intangible A</vt:lpstr>
      <vt:lpstr>Acquisition</vt:lpstr>
      <vt:lpstr>Pro Forma Financial Information</vt:lpstr>
      <vt:lpstr>Basis of Presentation and Sig15</vt:lpstr>
      <vt:lpstr>Basis of Presentation and Sig16</vt:lpstr>
      <vt:lpstr>Goodwill and Other Intangible17</vt:lpstr>
      <vt:lpstr>Pro Forma Financial Informati18</vt:lpstr>
      <vt:lpstr>Basis of Presentation and Sig19</vt:lpstr>
      <vt:lpstr>Basis of Presentation and Sig20</vt:lpstr>
      <vt:lpstr>Basis of Presentation and Sig21</vt:lpstr>
      <vt:lpstr>Basis of Presentation and Sig22</vt:lpstr>
      <vt:lpstr>Basis of Presentation and Sig23</vt:lpstr>
      <vt:lpstr>Basis of Presentation and Sig24</vt:lpstr>
      <vt:lpstr>Related Party Transactions - Ad</vt:lpstr>
      <vt:lpstr>Commitments - Additional Inform</vt:lpstr>
      <vt:lpstr>Credit Arrangements - Additiona</vt:lpstr>
      <vt:lpstr>Income Taxes - Additional Infor</vt:lpstr>
      <vt:lpstr>Goodwill and Other Intangible29</vt:lpstr>
      <vt:lpstr>MediaMission Holding B.V. - Add</vt:lpstr>
      <vt:lpstr>Mediasite KK - Additional Infor</vt:lpstr>
      <vt:lpstr>Pro Forma Financial Informati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12:03Z</dcterms:created>
  <dcterms:modified xmlns:dcterms="http://purl.org/dc/terms/" xmlns:xsi="http://www.w3.org/2001/XMLSchema-instance" xsi:type="dcterms:W3CDTF">2015-08-13T16:12:03Z</dcterms:modified>
  <dc:title xmlns:dc="http://purl.org/dc/elements/1.1/">Untitled</dc:title>
  <dc:description xmlns:dc="http://purl.org/dc/elements/1.1/"/>
  <dc:subject xmlns:dc="http://purl.org/dc/elements/1.1/"/>
  <cp:keywords/>
  <cp:category/>
</cp:coreProperties>
</file>